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Nature of Operations and Liquid" sheetId="11" state="visible" r:id="rId11"/>
    <sheet xmlns:r="http://schemas.openxmlformats.org/officeDocument/2006/relationships" name="Significant Accounting Policies" sheetId="12" state="visible" r:id="rId12"/>
    <sheet xmlns:r="http://schemas.openxmlformats.org/officeDocument/2006/relationships" name="Accrued Expenses and Other Liab" sheetId="13" state="visible" r:id="rId13"/>
    <sheet xmlns:r="http://schemas.openxmlformats.org/officeDocument/2006/relationships" name="Net Income (Loss) Per Share of " sheetId="14" state="visible" r:id="rId14"/>
    <sheet xmlns:r="http://schemas.openxmlformats.org/officeDocument/2006/relationships" name="Sale of Future Royalties" sheetId="15" state="visible" r:id="rId15"/>
    <sheet xmlns:r="http://schemas.openxmlformats.org/officeDocument/2006/relationships" name="Stockholders' Deficit" sheetId="16" state="visible" r:id="rId16"/>
    <sheet xmlns:r="http://schemas.openxmlformats.org/officeDocument/2006/relationships" name="Stock Award Plan and Stock-Bas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rued Expenses and Other Li_2" sheetId="24" state="visible" r:id="rId24"/>
    <sheet xmlns:r="http://schemas.openxmlformats.org/officeDocument/2006/relationships" name="Net Income (Loss) Per Share o_2" sheetId="25" state="visible" r:id="rId25"/>
    <sheet xmlns:r="http://schemas.openxmlformats.org/officeDocument/2006/relationships" name="Stock Award Plan and Stock-Ba_2" sheetId="26" state="visible" r:id="rId26"/>
    <sheet xmlns:r="http://schemas.openxmlformats.org/officeDocument/2006/relationships" name="Income Taxes (Tables)" sheetId="27" state="visible" r:id="rId27"/>
    <sheet xmlns:r="http://schemas.openxmlformats.org/officeDocument/2006/relationships" name="NATURE OF OPERATIONS AND LIQU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ACCRUED EXPENSES AND OTHER LI_3" sheetId="32" state="visible" r:id="rId32"/>
    <sheet xmlns:r="http://schemas.openxmlformats.org/officeDocument/2006/relationships" name="NET INCOME (LOSS) PER SHARE O_3" sheetId="33" state="visible" r:id="rId33"/>
    <sheet xmlns:r="http://schemas.openxmlformats.org/officeDocument/2006/relationships" name="NET INCOME (LOSS) PER SHARE O_4" sheetId="34" state="visible" r:id="rId34"/>
    <sheet xmlns:r="http://schemas.openxmlformats.org/officeDocument/2006/relationships" name="NET INCOME (LOSS) PER SHARE O_5" sheetId="35" state="visible" r:id="rId35"/>
    <sheet xmlns:r="http://schemas.openxmlformats.org/officeDocument/2006/relationships" name="Sale of Future Royalties - Addi" sheetId="36" state="visible" r:id="rId36"/>
    <sheet xmlns:r="http://schemas.openxmlformats.org/officeDocument/2006/relationships" name="STOCKHOLDERS' DEFICIT - Private" sheetId="37" state="visible" r:id="rId37"/>
    <sheet xmlns:r="http://schemas.openxmlformats.org/officeDocument/2006/relationships" name="STOCKHOLDERS' DEFICIT - At-the-" sheetId="38" state="visible" r:id="rId38"/>
    <sheet xmlns:r="http://schemas.openxmlformats.org/officeDocument/2006/relationships" name="STOCKHOLDERS' DEFICIT - Term Lo" sheetId="39" state="visible" r:id="rId39"/>
    <sheet xmlns:r="http://schemas.openxmlformats.org/officeDocument/2006/relationships" name="STOCK AWARD PLAN AND STOCK-BA_3" sheetId="40" state="visible" r:id="rId40"/>
    <sheet xmlns:r="http://schemas.openxmlformats.org/officeDocument/2006/relationships" name="STOCK AWARD PLAN AND STOCK-BA_4" sheetId="41" state="visible" r:id="rId41"/>
    <sheet xmlns:r="http://schemas.openxmlformats.org/officeDocument/2006/relationships" name="STOCK AWARD PLAN AND STOCK-BA_5" sheetId="42" state="visible" r:id="rId42"/>
    <sheet xmlns:r="http://schemas.openxmlformats.org/officeDocument/2006/relationships" name="STOCK AWARD PLAN AND STOCK-BA_6" sheetId="43" state="visible" r:id="rId43"/>
    <sheet xmlns:r="http://schemas.openxmlformats.org/officeDocument/2006/relationships" name="INCOME TAXES - Net Deferred Tax" sheetId="44" state="visible" r:id="rId44"/>
    <sheet xmlns:r="http://schemas.openxmlformats.org/officeDocument/2006/relationships" name="INCOME TAXES - Schedule of Effe"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inerva Neurosciences, Inc.</t>
        </is>
      </c>
      <c r="C4" s="4" t="inlineStr">
        <is>
          <t xml:space="preserve"> </t>
        </is>
      </c>
      <c r="D4" s="4" t="inlineStr">
        <is>
          <t xml:space="preserve"> </t>
        </is>
      </c>
    </row>
    <row r="5">
      <c r="A5" s="4" t="inlineStr">
        <is>
          <t>Entity Central Index Key</t>
        </is>
      </c>
      <c r="B5" s="4" t="inlineStr">
        <is>
          <t>0001598646</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Non-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Year Focus</t>
        </is>
      </c>
      <c r="B10" s="4" t="inlineStr">
        <is>
          <t xml:space="preserve">2024 </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Title of 12(b) Security</t>
        </is>
      </c>
      <c r="B15" s="4" t="inlineStr">
        <is>
          <t>Common Stock, $0.0001 par value per share</t>
        </is>
      </c>
      <c r="C15" s="4" t="inlineStr">
        <is>
          <t xml:space="preserve"> </t>
        </is>
      </c>
      <c r="D15" s="4" t="inlineStr">
        <is>
          <t xml:space="preserve"> </t>
        </is>
      </c>
    </row>
    <row r="16">
      <c r="A16" s="4" t="inlineStr">
        <is>
          <t>Trading Symbol</t>
        </is>
      </c>
      <c r="B16" s="4" t="inlineStr">
        <is>
          <t>NERV</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Tax Identification Number</t>
        </is>
      </c>
      <c r="B18" s="4" t="inlineStr">
        <is>
          <t>26-0784194</t>
        </is>
      </c>
      <c r="C18" s="4" t="inlineStr">
        <is>
          <t xml:space="preserve"> </t>
        </is>
      </c>
      <c r="D18" s="4" t="inlineStr">
        <is>
          <t xml:space="preserve"> </t>
        </is>
      </c>
    </row>
    <row r="19">
      <c r="A19" s="4" t="inlineStr">
        <is>
          <t>Entity File Number</t>
        </is>
      </c>
      <c r="B19" s="4" t="inlineStr">
        <is>
          <t>001-36517</t>
        </is>
      </c>
      <c r="C19" s="4" t="inlineStr">
        <is>
          <t xml:space="preserve"> </t>
        </is>
      </c>
      <c r="D19" s="4" t="inlineStr">
        <is>
          <t xml:space="preserve"> </t>
        </is>
      </c>
    </row>
    <row r="20">
      <c r="A20" s="4" t="inlineStr">
        <is>
          <t>Entity Address, Address Line One</t>
        </is>
      </c>
      <c r="B20" s="4" t="inlineStr">
        <is>
          <t>1500 District Avenue</t>
        </is>
      </c>
      <c r="C20" s="4" t="inlineStr">
        <is>
          <t xml:space="preserve"> </t>
        </is>
      </c>
      <c r="D20" s="4" t="inlineStr">
        <is>
          <t xml:space="preserve"> </t>
        </is>
      </c>
    </row>
    <row r="21">
      <c r="A21" s="4" t="inlineStr">
        <is>
          <t>Entity Address, City or Town</t>
        </is>
      </c>
      <c r="B21" s="4" t="inlineStr">
        <is>
          <t>Burlington</t>
        </is>
      </c>
      <c r="C21" s="4" t="inlineStr">
        <is>
          <t xml:space="preserve"> </t>
        </is>
      </c>
      <c r="D21" s="4" t="inlineStr">
        <is>
          <t xml:space="preserve"> </t>
        </is>
      </c>
    </row>
    <row r="22">
      <c r="A22" s="4" t="inlineStr">
        <is>
          <t>Entity Address, State or Province</t>
        </is>
      </c>
      <c r="B22" s="4" t="inlineStr">
        <is>
          <t>MA</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Postal Zip Code</t>
        </is>
      </c>
      <c r="B24" s="4" t="inlineStr">
        <is>
          <t>01803</t>
        </is>
      </c>
      <c r="C24" s="4" t="inlineStr">
        <is>
          <t xml:space="preserve"> </t>
        </is>
      </c>
      <c r="D24" s="4" t="inlineStr">
        <is>
          <t xml:space="preserve"> </t>
        </is>
      </c>
    </row>
    <row r="25">
      <c r="A25" s="4" t="inlineStr">
        <is>
          <t>City Area Code</t>
        </is>
      </c>
      <c r="B25" s="4" t="inlineStr">
        <is>
          <t>617</t>
        </is>
      </c>
      <c r="C25" s="4" t="inlineStr">
        <is>
          <t xml:space="preserve"> </t>
        </is>
      </c>
      <c r="D25" s="4" t="inlineStr">
        <is>
          <t xml:space="preserve"> </t>
        </is>
      </c>
    </row>
    <row r="26">
      <c r="A26" s="4" t="inlineStr">
        <is>
          <t>Local Phone Number</t>
        </is>
      </c>
      <c r="B26" s="4" t="inlineStr">
        <is>
          <t>600-7373</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Documents Incorporated by Reference</t>
        </is>
      </c>
      <c r="B28" s="4" t="inlineStr">
        <is>
          <t>Portions of the Registrant’s Definitive Proxy Statement relating to the 2025 Annual Meeting of Stockholders to be filed pursuant to Regulation 14A with the Securities and Exchange Commission are incorporated by reference into Part III of this Report. Such proxy statement will be filed with the Securities and Exchange Commission not later than 120 days following the end of the Registrant’s fiscal year ended December 31, 2024 .</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9</v>
      </c>
    </row>
    <row r="32">
      <c r="A32" s="4" t="inlineStr">
        <is>
          <t>Entity Common Stock, Shares Outstanding</t>
        </is>
      </c>
      <c r="B32" s="4" t="inlineStr">
        <is>
          <t xml:space="preserve"> </t>
        </is>
      </c>
      <c r="C32" s="6" t="n">
        <v>6993406</v>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mall Business</t>
        </is>
      </c>
      <c r="B35" s="4" t="inlineStr">
        <is>
          <t>tru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Entity Registrant Name</t>
        </is>
      </c>
      <c r="B40" s="4" t="inlineStr">
        <is>
          <t>Minerva Neurosciences, Inc.</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Minerva Neurosciences, Inc. and subsidiaries (the “Company”) as of December 31, 2024 and 2023, the related consolidated statements of operations, stockholder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Liquidity</t>
        </is>
      </c>
      <c r="B1" s="2" t="inlineStr">
        <is>
          <t>12 Months Ended</t>
        </is>
      </c>
    </row>
    <row r="2">
      <c r="B2" s="2" t="inlineStr">
        <is>
          <t>Dec. 31, 2024</t>
        </is>
      </c>
    </row>
    <row r="3">
      <c r="A3" s="3" t="inlineStr">
        <is>
          <t>Nature Of Operations And Liquidity Disclosure [Abstract]</t>
        </is>
      </c>
      <c r="B3" s="4" t="inlineStr">
        <is>
          <t xml:space="preserve"> </t>
        </is>
      </c>
    </row>
    <row r="4">
      <c r="A4" s="4" t="inlineStr">
        <is>
          <t>Nature of Operations and Liquidity</t>
        </is>
      </c>
      <c r="B4" s="4" t="inlineStr">
        <is>
          <t>NOTE 1 — NATURE OF OPERATIONS AND LIQUIDITY Nature of Operations Minerva Neurosciences, Inc. (“Minerva” or the “Company”) is a clinical-stage biopharmaceutical company focused on the development and commercialization of proprietary product candidates to treat patients suffering from central nervous system (“CNS”) diseases. The Company’s lead product candidate is roluperidone, a compound the Company is developing for the treatment of negative symptoms in patients with schizophrenia. The Company previously submitted a New Drug Application (“NDA”) with the U.S. Food and Drug Administration (“FDA”) for roluperidone for the treatment of negative symptoms in schizophrenia in August 2022. On February 26, 2024, the FDA issued a Complete Response Letter (“CRL”) regarding the NDA for roluperidone. Since receiving the CRL, the Company has continued to have interactions with the FDA with the goal of addressing the questions raised in the CRL. The Company also has exclusive rights to develop and commercialize MIN-301, a compound for the treatment of Parkinson’s disease. In addition, Minerva previously co-developed seltorexant with Janssen Pharmaceutica NV (“Janssen”) for the treatment of insomnia disorder and adjunctive treatment of Major Depressive Disorder (“MDD”). During 2020, Minerva exercised its right to opt out of the joint development agreement with Janssen for the future development of seltorexant. As a result, the Company was entitled to collect royalties in the mid-single digits on potential future worldwide sales of seltorexant in certain indications, with no further financial obligations to Janssen. In January 2021, the Company sold its rights to these potential royalties to Royalty Pharma plc (“Royalty Pharma”) for a $ 60 million up front payment and up to an additional $ 95 million in potential future milestone payments. Liquidity The accompanying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December 31, 2024, the Company had an accumulated deficit of approximately $ 395.4 million and net cash used in operating activities was approximately $ 19.6 million during the year ended December 31, 2024. Management expects to continue to incur operating losses and negative cash flows from operations in the future. The Company has financed its operations to date from proceeds from the sale of common stock, warrants, loans, convertible promissory notes, collaboration agreements and royalty sales. As of December 31, 2024, the Company had cash, cash equivalents, and restricted cash of $ 21.5 million, which it believes will be sufficient to meet the Company ’ s operating commitments for the next 12 months from the date its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many factors, including, but not limited to, the design, timing and duration of future clinical trials, the progress of the Company’s research and development programs, the infrastructure to support a commercial enterprise, and the level of financial resources available. The Company can adjust its operating plan spending levels based on the timing of future clinical trials, which are predicated upon adequate funding to complete the trials. The Company routinely evaluates the status of its clinical development programs as well as potential strategic options. The Company will need to raise additional capital to continue to fund operations and fully fund any potential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 Further, if the Company does not satisfy The Nasdaq Capital Market continued listing requirements, its common stock may be subject to delisting, which could impact the Company’s ability to complete additional equity financings on terms acceptable to the Company. On April 10, 2024, the Company received written notice from The Nasdaq Stock Market LLC (“Nasdaq”) notifying the Company that for the last 31 consecutive business days, the Company’s minimum Market Value of Listed Securities was below the minimum of $ 35 million required for continued listing on The Nasdaq Capital Market pursuant to Nasdaq Listing Rule 5550(b)(2) (the “MVLS Rule”). On January 10, 2025, the Company received a notice from Nasdaq indicating that following the Company’s hearing before the Nasdaq Hearings Panel (the “Panel”) on December 10, 2024, the Panel has granted the Company’s request for continued listing on Nasdaq, subject to the following: (1) on or before March 31, 2025, the Company will have filed a public disclosure describing the transactions undertaken by the Company to achieve compliance and demonstrate long-term compliance with Nasdaq Listing Rule 5550(b)(1) (the “Equity Rule”), which requires issuers listed on The Nasdaq Capital Market to maintain minimum stockholders’ equity of $ 2.5 million, and will have provided an indication of the Company’s equity following those transactions; and (2) on or before March 31, 2025, the Company must have provided the Panel with income projections for the next 12 months, with all underlying assumptions clearly stated, and evidence compliance with all applicable criteria for continued listing on The Nasdaq Capital Market. The Company is working to prepare and file, as applicable, the documents described above by March 31, 2025 to enable the Company to regain compliance with Nasdaq’s listing standards. Notwithstanding, there can be no assurance that the Company will be able to regain compliance with Nasdaq’s listing standards, including the continued listing requirements under the Equity Rule or the MVLS Rule, that the Company will be able to maintain compliance with the other continued listing requirements set forth in Nasdaq’s listing standards or that the Company will be able to continue its listing on Nasda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 0.1 million at December 31, 2024 and 2023 .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See Note 7 for information on the Company’s performance-based restricted stock units (“PRSU”) grants.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Income (loss) per share Basic income (loss) per share is calculated by dividing the net income (los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24 or 2023 . Income tax years beginning in 2021 for federal and state purposes are generally subject to examination by taxing authorities, although net operating losses from all prior years are subject to examinations and adjustments for at least three years following the year in which the tax attributes are utilize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 Expenditures for maintenance and repairs are charged to expense as incurred. Software The Company accounts for capitalized software in accordance with the Financial Accounting Standards Board (“FASB”) Accounting Standards Codification (“ASC”) Topic 350, Intangibles—Goodwill and Other (“ASC 350-40”), which provides guidance for computer software developed or obtained for internal use. The Company is required to continually evaluate the stage of the implementation process to determine whether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Capitalized costs are amortized over the expected useful life of the asset. In August 2018, the FASB issued ASU No. 2018-15, Intangibles - Goodwill and Other - Internal-Use Software (Subtopic 350-40), Customer’s Accounting for Implementation Costs Incurred in a Cloud Computing Arrangement That Is a Service Contract .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FASB ASC Topic 842, Leases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24 and 2023 .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has a single reporting unit, which is the level that the goodwill impairment test is performed. There was no impairment of goodwill for the years ended December 31, 2024 and 2023. As of December 31, 2024 , $ 14.9 million of goodwill was associated with a reporting unit with zero or negative carrying value. As the reporting unit had a positive fair value, there was no impairment associated with this reporting unit.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as of December 31, 2024 and 2023, measured at fair value on a recurring basis and indicates the fair value hierarchy of the valuation techniques the Company utilized to determine such fair value:
December 31, 2024
Total Level 1 Level 2 Level 3
Cash equivalents $ 19,574,213 $ 19,574,213 $ — $ —
Total fair value $ 19,574,213 $ 19,574,213 $ — $ —
December 31, 2023
Total Level 1 Level 2 Level 3
Cash equivalents $ 27,351,596 $ 27,351,596 $ — $ —
Total fair value $ 27,351,596 $ 27,351,596 $ —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he Company’s financial instruments consist of cash and cash equivalents, restricted cash, accounts payable, accrued expenses and liabilities related to the sale of future royalties. The carrying amounts of cash and cash equivalents, restricted cash, accounts payable, and accrued expenses approximate fair value because of their short-term nature. Revenue recognition The Company applies the revenue recognition guidance in accordance with ASC 606, Revenue from Contracts with Customers . Revenue is recognized when persuasive evidence of an arrangement exists, delivery has occurred and title has passed, the price is fixed or determinable, and collectability is reasonably assured. The Company is a development stage company and has had no revenues from product sales to date. When the Company enters into an arrangement that meets the definition of a collaboration under ASC 808, Collaborative Arrangements , the Company recognizes revenue as research and development is performed and its respective share of the expenses are incurred. The Company assesses whether the arrangement contain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Liability related to the sale of future royalties The Company treats the sale of future royalties to Royalty Pharma as a debt financing, as the Company has significant continuing involvement in facilitating the transfer of royalties to Royalty Pharma and Royalty Pharma has recourse against the Company relating to the payments due from Janssen. As a result, the Company recorded the upfront payment of $ 60 million from this transaction as a liability related to the sale of future royalties, and up to an additional $ 95 million in potential milestone payments will also be recorded as a liability related to the sale of future royalties and amortized as interest expense over the estimated remaining life of the agreement. Under the terms of the agreement, all payments from Royalty Pharma to the Company, including the initial upfront payment of $ 60 million as well as amortized interest expense and potential milestone payments, are not repayable to Royalty Pharma in the event that Janssen discontinues the clinical development of seltorexant or ceases to pursue its commercialization at a future date for any reason. The liability related to sale of future royalties and the related interest expense is based on our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recognize related non-cash interest expense or other income. For further discussion of the sale of future royalties, please refer to Note 5, Sale of Future Royalties. Segment information Operating segments are defined as components of an enterprise (business activity from which it earns revenue and incurs expenses) about which discrete financial information is available and regularly reviewed by the chief operating decision maker (“CODM”) in deciding how to allocate resources and in assessing performance. The Company’s CODM is the Chief Executive Officer. The CODM evaluates performance of the segments based on net income (loss). The CODM also reviews operating results and previously forecasted financial information to make decisions about allocating resources and assessing performance for the entire Company. The Company’s operations are organized into one operating and one reportable segment focused on the development and commercialization of proprietary product candidates to treat patients suffering from CNS diseases. The one operating segment is managed on a consolidated basis. The operating segment’s revenue would be generated from commercial sales or license agreements of the product candidates, however, none of the company’s product candidates have been approved for commercialization and it has not received any revenue in connection with the sale or license of its product candidates. Furthermore, except for most of Asia, the Company has global commercialization rights for roluperidone and also owns worldwide rights for MIN-301 and the Sigma Ligands. The CODM does not evaluate operating segments using asset or liability information and therefore it is not disclosed. The following table summarizes the reportable segment’s financial information:
Year Ended December 31,
2024 2023
Expenses
Research and development staff related expenses (1) $ 2,246,565 $ 2,742,809
Research and development drug product material expenses and associated costs (2) 3,298,851 687,133
Research and development stock compensation expenses (non-cash) 450,537 909,845
General and administrative staff related expenses (1) 3,374,711 3,841,422
General and administrative stock compensation expenses (non-cash) 874,988 1,058,536
Total 10,245,652 9,239,745
Other segment expense, net (3) 11,602,734 13,879,831
Total expenses 21,848,386 23,119,576
Loss from operations ( 21,848,386 ) ( 23,119,576 )
Reconciling items:
Foreign exchange losses ( 1,926 ) ( 40,235 )
Investment income 1,272,354 1,437,405
Non-cash interest expense for the sale of future royalties ( 4,562,223 ) ( 8,282,947 )
Other income 26,579,046 —
Net income (loss) $ 1,438,865 $ ( 30,005,353 ) (1) Salary, bonus, and fringe benefits are included in staff related expenses. (2) Costs associated with the Company’s drug substance validation campaign are included in drug product material expenses. (3) Insurance, consultant, audit, legal, and the C18 study costs are included in o ther segment expense, net . Comprehensive income (loss) The Company had no items of comprehensive income (loss) other than its net income (loss) for each period presented. Recent accounting pronouncements From time to time, new accounting pronouncements are issued by the FASB and are adopted by the Company as of the specified effective date. Recently adopted accounting pronouncements In November 2023, the FASB issued ASU No. 2023-07, Improvements to Reportable Segment Disclosures (Topic 280) .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Segment information for the inclusion of the new requir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NOTE 3 — ACCRUED EXPENSES AND OTHER LIABILITIES Accrued expenses and other liabilities consist of the following:
Year Ended December 31,
2024 2023
Research and development costs and other accrued expenses $ 351,782 $ 777,680
Accrued bonus 363,181 590,769
Professional fees 514,037 166,648
Accrued expenses and other current liabilities $ 1,229,000 $ 1,535,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of Common Stock</t>
        </is>
      </c>
      <c r="B4" s="4" t="inlineStr">
        <is>
          <t xml:space="preserve">NOTE 4 — NET INCOME (LOSS) PER SHARE OF COMMON STOCK Basic income (loss) per share is calculated by dividing the net income (loss) by the weighted average number of shares of common stock outstanding. Diluted income (loss) per share is computed by dividing the net income (loss) by the weighted average number of shares of common stock outstanding, plus potential outstanding common stock for the period. Potential outstanding common stock includes stock options, but only to the extent that their inclusion is dilutive. Performance-based restricted stock units are excluded from the calculation of dilutive potential common shares until the performance conditions have been achieved on the basis of the assumption that the end of the reporting period was the end of the contingency period, if such shares issuable are dilutive. In June 2023, in connection with the Private Placement (as defined and described in Note 6, Stockholders’ Deficit), the Company issued and sold pre-funded warrants exercisable for an aggregate of 575,575 shares of common stock. The purchase price of the pre-funded warrants was $ 9.99 per share, which was paid to the Company upon issuance of the pre-funded warrants. The exercise price of the pre-funded warrants is $ 0.01 per share. The pre-funded warrants are exercisable by the holders at any time and do not expire. As the remaining shares underlying the pre-funded warrants are issuable for nominal consideration of $ 0.01 per share, 575,575 shares of common stock underlying the unexercised pre-funded warrants were considered outstanding for purposes of the calculation of income (loss) per share as of December 31, 2024. The following table sets forth the computation of basic and diluted income (loss) per share for common stockholders:
Year Ended December 31,
2024 2023
Net income (loss) $ 1,438,865 $ ( 30,005,353 )
Weighted average shares of common stock outstanding - basic 7,568,981 6,506,372
Dilutive effect 4,782 —
Weighted average shares of common stock outstanding - diluted 7,573,763 6,506,372
Net income (loss) per ordinary share:
Basic 0.19 $ ( 4.61 )
Diluted 0.19 $ ( 4.61 ) The following securities outstanding at December 31, 2024 and 2023 have been excluded from the calculation of weighted average shares outstanding as their effect on the calculation of income (loss) per share is antidilutive:
Year Ended December 31,
2024 2023
Common stock options 1,440,002 1,157,229
Performance-based restricted stock units 228,209 228,209
Common stock warrants 5,099 5,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Future Royalties</t>
        </is>
      </c>
      <c r="B1" s="2" t="inlineStr">
        <is>
          <t>12 Months Ended</t>
        </is>
      </c>
    </row>
    <row r="2">
      <c r="B2" s="2" t="inlineStr">
        <is>
          <t>Dec. 31, 2024</t>
        </is>
      </c>
    </row>
    <row r="3">
      <c r="A3" s="3" t="inlineStr">
        <is>
          <t>Sale Of Future Royalties [Abstract]</t>
        </is>
      </c>
      <c r="B3" s="4" t="inlineStr">
        <is>
          <t xml:space="preserve"> </t>
        </is>
      </c>
    </row>
    <row r="4">
      <c r="A4" s="4" t="inlineStr">
        <is>
          <t>Sale of Future Royalties</t>
        </is>
      </c>
      <c r="B4" s="4" t="inlineStr">
        <is>
          <t>NOTE 5 — SALE OF FUTURE ROYALTIES The Company had previously co-developed seltorexant with Janssen for the treatment of insomnia disorder and adjunctive treatment of MDD. During 2020, the Company exercised its right to opt out of the co-development and license agreement (the “Janssen Agreement”) with Janssen for the future development of seltorexant and, as a result, the Company was entitled to collect royalties in the mid-single digits on potential future sales of seltorexant worldwide in certain indications, with no further financial obligations to Janssen. On January 19, 2021, the Company entered into an agreement with Royalty Pharma under which Royalty Pharma acquired the Company’s royalty interest in seltorexant for an upfront payment of $ 60 million and up to an additional $ 95 million in potential milestone payments. These milestone payments are contingent upon the achievement of certain clinical, regulatory and commercial milestones for seltorexant by Janssen or any other party in the event that Janssen sells seltorexant. Under the terms of the agreement, Royalty Pharma has recourse against the Company relating to payments due from Janssen and therefore, the Company is deemed to have significant continuing involvement. The Company has applied the debt recognition guidance under ASC 470, Debt, and recorded the upfront payment of $ 60 million on the balance sheet as a liability related to the sale of future royalties (the “Royalty Obligation”) and will record any amortized interest expense and future milestone payments received from Royalty Pharma as well. No amounts received, including the initial upfront payment, amortized interest expense or potential milestone payments, are repayable to Royalty Pharma if Janssen discontinues the clinical development of seltorexant or ceases to pursue its commercialization at a future date for any reason. In accordance with ASC 470, the Company will account for any royalties received in the future as non-cash royalty revenue. As royalties are remitted from Janssen to Royalty Pharma, the balance of the Royalty Obligation will be effectively repaid over the expected life of the Janssen Agreement. The $ 60 million payment received from Royalty Pharma and any potential future milestone payments from Royalty Pharma are recorded as part of the Royalty Obligation. The difference between the total expected royalties receivable from Janssen and the upfront and milestone payments potentially receivable from Royalty Pharma is being amortized as non-cash interest expense over the estimated remaining life of the Janssen Agreement. To determine the amount of non-cash interest to be amortized, the Company is required to make assumptions for the total amount of future royalty payments to be received from Janssen. At execution, the Company’s estimate of this total non-cash interest expense resulted in an effective annual interest rate of approximately 10.5 %. The Company regularly evaluates the assumptions supporting future royalty estimates and, during the third quarter of 2024, noted that Janssen announced on clinicaltrials.gov a further Phase 3 study with seltorexant (42847922MDD3003) that has an estimated study completion date of November 30, 2027, which is significantly different from the assumption the Company used in its original estimates. As a result, the Company has made a significant revision to its estimates for the timing and amount of future royalty payments to be earned over the life of the Janssen Agreement and noted that the estimate of undiscounted royalty payments is now less than the original carrying value of the upfront payment received. Therefore, under the retrospective interest model, as of December 31, 2024 the Company adjusted the Royalty Obligation to the initial upfront payment received of $ 60 million and recognized $ 26.6 million as a component of Other Income, representing the amount of amortized non-cash interest expense through June 30, 2024. In addition, the Company does not expect to recognize non-cash interest expense in the future related to the Royalty Obligation, as the effective annual interest rate is nega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Deficit</t>
        </is>
      </c>
      <c r="B4" s="4" t="inlineStr">
        <is>
          <t>NOTE 6 — STOCKHOLDERS’ DEFICIT Private Placement of Common Stock and Warrants On June 27, 2023 , the Company entered into a securities purchase agreement (the “Securities Purchase Agreement”) with certain institutional accredited investors (the “Investors”), pursuant to which the Company agreed to issue and sell to the Investors in a private placement (the “Private Placement”) (i) an aggregate of 1,425,000 shares (the “Shares”) of the Company’s common stock at a purchase price of $ 10.00 per Share, and (ii) in lieu of additional shares of common stock, pre-funded warrants to purchase an aggregate of 575,575 shares of common stock at a purchase price of $ 9.99 per pre-funded warrant. The price per pre-funded warrant represents the price of $ 10.00 per Share sold in the Private Placement, minus the $ 0.01 per share exercise price of each such pre-funded warrant. The pre-funded warrants are exercisable at any time after their original issuance and will not expire until exercised in full. The pre-funded warrants issued in the Private Placement provide that a holder of the pre-funded warrants will not have the right to exercise any portion of its pre-funded warrants to the extent such holder, together with its affiliates, after giving effect to such exercise, would beneficially own in excess of the beneficial ownership limitation, as elected by such Investor, immediately after giving effect to such exercise (the “Beneficial Ownership Limitation”); provided, however, that each pre-funded warrant holder may increase or decrease the Beneficial Ownership Limitation by giving 61 days’ notice to the Company, but not to any percentage in excess of 19.99 %. On June 30, 2023, the Private Placement closed and the Company received aggregate gross proceeds from the Private Placement of $ 20.0 million. The Company incurred approximately $ 0.4 million in offering expenses during 2023, which were included as a component of additional paid-in capital, resulting in net proceeds of $ 19.6 million from the Private Placement. Pursuant to the Securities Purchase Agreement, the Company filed a registration statement on Form S-3 (File No. 333-273686), which was declared effective by the SEC on August 9, 2023, covering the resale of the Registrable Securities (as such term is defined in the Securities Purchase Agreement). The Company has agreed to use its commercially reasonable efforts to keep such registration statement effective until the earlier of (i) the third anniversary of the effective date of the initial registration statement covering the Registrable Securities; (ii) the date all Shares and all shares of common stock underlying the pre-funded warrants may be sold under Rule 144 of the Securities Act of 1933, as amended, without being subject to any volume, manner of sale or publicly available information requirements; or (iii) immediately prior to the closing of a Change of Control (as such term is defined in the Securities Purchase Agreement). Pursuant to the Securities Purchase Agreement, in connection with the Private Placement, Boehringer Ingelheim International GmbH (“BI”), an Investor in the Private Placement, has the right to designate an observer to attend, subject to certain exceptions, meetings of the Company’s board of directors and its committees, until the earlier of (i) the occurrence of a Change of Control and (ii) the date that it and its affiliates collectively hold less than 10 % of the Company’s common stock (which shall be calculated by including in the amount of common stock held by such Investor and its affiliates any shares of common stock issuable upon exercise of any portion of the pre-funded warrant issued to such Investor and not yet exercised). BI designated a board observer on August 29, 2023. At-the-Market Equity Offering Program In September 2022 , the Company entered into an Open Market Sale Agreement (the “Sales Agreement”) with Jefferies LLC (“Jefferies”) pursuant to which the Company may offer and sell, from time to time, through Jefferies shares of the Company ’s common stock, by any method permitted by law deemed to be an “at-the-market” offering as defined in Rule 415 promulgated under the Securities Act of 1933, as amended. During the twelve months ended December 31, 2024 , no shares of the Company’s common stock were issued or sold under the Sales Agreement. As of December 31, 2024 , an aggregate of $ 22.6 million was eligible for sale pursuant to the Sales Agreement under the Company’s effective registration statement on Form S-3 (File No. 333-267424). Term Loan Warrants In connection with the Company’s former Loan and Security Agreement with Oxford Finance LLC and Silicon Valley Bank (the “Lenders”), which provided for term loans to the Company in an aggregate principal amount of up to $ 15 million in two tranches on January 15, 2016, the Company issued the Lenders warrants to purchase 5,099 shares of common stock at a per share exercise price of $ 44.13 . The warrants were immediately exercisable upon issuance, and other than in connection with certain mergers or acquisitions, will expire on the ten-year anniversary of the date of issuance. The term loans were repaid in August 2018. All related warrants were outstanding and exercisable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ward Plan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Award Plan and Stock-Based Compensation</t>
        </is>
      </c>
      <c r="B4" s="4" t="inlineStr">
        <is>
          <t xml:space="preserve">NOTE 7 — STOCK AWARD PLAN AND STOCK-BASED COMPENSATION In December 2013, the Company adopted the 2013 Equity Incentive Plan (as subsequently amended and restated, the “Plan”), which provides for the issuance of options, stock appreciation rights, stock awards and stock units. As of December 31, 2024, the total shares authorized for issuance under the Plan were 2,078,917 . Stock Option Awards Stock option activity for employees and non-employees for the year ended December 31, 2024 is as follows:
Shares Weighted- Weighted- Total Intrinsic
Outstanding January 1, 2024 1,157,229 $ 11.36 8.5 $ 745
Granted 451,500 $ 2.12
Exercised — $ —
Cancelled/Forfeited ( 115,000 ) $ 12.05
Expired ( 6,495 ) $ 48.00
Outstanding December 31, 2024 1,487,234 $ 8.34 8.3 $ 46
Exercisable December 31, 2024 576,351 $ 15.37 7.0 $ —
Available for future grant 32,361 The weighted average grant-date fair value of stock options outstanding on December 31, 2024 was $ 6.17 per share. Total unrecognized compensation costs related to non-vested stock options at December 31, 2024 were approximately $ 2.8 million and are expected to be recognized within future operating results over a weighted-average period of 2.6 years. Generally, stock options are granted using exercise prices equal to the market price at the date of grant, vest over four years for employees and one year for directors, and are exercisable over a maximum period of 10 years from their grant dates. The expected term of the employee-related options was estimated using the “simplified” method as defined by the SEC’s Staff Accounting Bulletin No. 107, Share-Based Payment . The volatility assumption was determined by examining the historical volatility of the Company and volatilities for industry peer companies. The risk-free interest rate assumption is based on the U.S. Treasury instruments, the term of which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the purposes of estimating the fair value of the options. The Company uses the Black-Scholes model to estimate the fair value of stock options granted. For stock options granted during the years ended December 31, 2024 and 2023, the Company utilized the following assumptions:
Year Ended December 31,
2024 2023
Expected term (years) 5.50 - 6.25 5.50 - 6.25
Risk free interest rate 4.08 % - 4.10 % 4.68 % - 4.74 %
Volatility 121 % - 126 % 115 % - 119 %
Dividend yield 0 % 0 %
Weighted average grant date fair value per share of common stock $ 1.88 $ 5.67 Performance-Based Restricted Stock Units On August 6, 2021, options to purchase 953,980 shares of the Company’s common stock were exchanged for 476,640 PRSUs. Options surrendered in the one-time stock option exchange program (the “Exchange Program”) were cancelled and shares subject to the cancelled options again became available for issuance under the Plan. The Exchange Program was treated as a Type II modification (Probable-to improbable) under ASC 718. The Company used the pre-modification stock options for determining the compensation cost related to the PRSUs as the vesting conditions remain uncertain for the outstanding PRSUs. All expense related to the non-vested pre-modification stock options was fully recognized as of December 31, 2023. On April 28, 2023, the Compensation Committee of the Company’s board of directors certified the achievement of a performance condition occurring upon FDA acceptance of the NDA for roluperidone. As a result, 50 % of the shares of common stock underlying the Company’s PRSUs vested and the Company recognized approximately $ 0.2 million in non-cash compensation expense, representing 50 % of the incremental cost of the PRSUs granted under the Exchange Program. The incremental cost was measured as the excess of the fair value of each new PRSU, measured as of the date the new PRSUs were granted, over the fair value of the stock options surrendered in exchange for the new PRSU, measured immediately prior to the cancellation. The remaining PRSUs vest upon roluperidone receiving FDA marketing approval, provided that such approval occurs within five years after the August 6, 2021 grant date. As of December 31, 2024 , 228,213 PRSUs have vested, 20,218 have been cancelled, and 228,209 remain outstanding. The following table presents stock-based compensation expense included in the Company’s consolidated statements of operations:
Year Ended December 31,
2024 2023
Research and development $ 450,537 $ 909,845
General and administrative 874,988 1,058,536
Total $ 1,325,525 $ 1,968,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 INCOME TAXES The provision for federal, foreign and state income taxes for the years ended December 31, 2024 and 2023 are as follows:
Year Ended December 31,
2024 2023
Current income tax provision (benefit)
Federal $ — $ —
Foreign — —
State — —
Deferred income tax provision (benefit)
Federal — —
Foreign — —
State — —
Total income tax provision (benefit) $ — $ — Net deferred tax assets (liabilities) as of December 31, 2024 and 2023 consist of the following:
Year Ended December 31,
2024 2023
Deferred tax assets:
Net operating loss carryforwards $ 42,922,972 $ 34,490,808
Research and development tax credits 145,115 145,115
Capitalized research and development costs 25,269,520 27,901,874
Stock-based compensation 8,860,595 8,911,005
Deferred start-up and license costs 2,464,112 3,011,692
Sale of royalties 16,392,000 22,406,996
Depreciation 39 —
Total deferred tax assets 96,054,353 96,867,490
Deferred tax asset valuation allowance ( 96,054,353 ) ( 96,867,059 )
Net deferred tax assets — 431
Deferred tax liabilities:
Depreciation — ( 431 )
Total deferred tax liabilities — ( 431 )
Total $ — $ — A reconciliation between the Company’s effective tax rate and the federal statutory rate for the years ended December 31, 2024 and 2023 are as follows:
Year Ended December 31,
2024 2023
Federal statutory rate 21.00 % 21.00 %
Permanent differences 14.99 % ( 0.57 %)
State income taxes, net of federal benefit 0.00 % 0.00 %
Valuation allowance ( 35.99 %) ( 20.44 %)
Effective tax rate 0.00 % ( 0.00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realize the benefits on the balance of its net deferred tax asset and, accordingly, the Company has established a full valuation allowance on its net deferred tax assets. The valuation allowance decreased by approximately $ 0.8 million and increased by approximately $ 6.8 million during the years ended December 31, 2024 and 2023, respectively. As of December 31, 2024 , the Company had approximately $ 156.8 million of federal net operating losses that will begin to expire in 2036 , if not utilized. Of the total federal net operating loss, approximately $ 135.4 million has an unlimited carryforward and therefore will not expire. As of December 31, 2024 , the Company had approximately $ 7.7 million of New Jersey and approximately $ 148.1 million of Massachusetts operating losses that will begin to expire in 2029 and 2037 , respectively, if not utilized. As of December 31, 2024 , the Company had approximately $ 0.1 million of federal research and development credits that will begin to expire in 2027 , if not utilized.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21 to present. As of December 31, 2024 and 2023 , the Company had no liability recorded for unrecognized tax benefit. The Company classifies penalties and interest expense related to income tax liabilities as an income tax expense. There were no interest and penalties recognized in the statements of operations for the years ended December 31, 2024 and 2023, or accrued on the balance sheets as of December 31, 2024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Legal Proceedings From time to time, the Company may be subject to various legal proceedings and claims that arise in the ordinary course of the Company’s business activities. The Company is not aware of any claim or litigation, the outcome of which, if determined adversely to the Company, would have a material effect on the Company’s financial position or results of operations. Leases On October 11, 2022, the Company entered into an office lease agreement with Regus to lease approximately 491 rentable square feet of office space located at 1500 District Avenue, Burlington, MA 01803. In January 2025, the Company renewed the month-to-month lease agreement commencing on February 1, 2025 , with a monthly payment of $ 9,106 . The Company has elected to not recognize the lease agreement on the balance sheet as the term of the agreement is 12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362008</v>
      </c>
      <c r="C3" s="7" t="n">
        <v>40912575</v>
      </c>
    </row>
    <row r="4">
      <c r="A4" s="4" t="inlineStr">
        <is>
          <t>Restricted cash</t>
        </is>
      </c>
      <c r="B4" s="6" t="n">
        <v>100000</v>
      </c>
      <c r="C4" s="6" t="n">
        <v>100000</v>
      </c>
    </row>
    <row r="5">
      <c r="A5" s="4" t="inlineStr">
        <is>
          <t>Prepaid expenses and other current assets</t>
        </is>
      </c>
      <c r="B5" s="6" t="n">
        <v>806895</v>
      </c>
      <c r="C5" s="6" t="n">
        <v>989865</v>
      </c>
    </row>
    <row r="6">
      <c r="A6" s="4" t="inlineStr">
        <is>
          <t>Total current assets</t>
        </is>
      </c>
      <c r="B6" s="6" t="n">
        <v>22268903</v>
      </c>
      <c r="C6" s="6" t="n">
        <v>42002440</v>
      </c>
    </row>
    <row r="7">
      <c r="A7" s="4" t="inlineStr">
        <is>
          <t>Equipment, net</t>
        </is>
      </c>
      <c r="B7" s="6" t="n">
        <v>5442</v>
      </c>
      <c r="C7" s="6" t="n">
        <v>10884</v>
      </c>
    </row>
    <row r="8">
      <c r="A8" s="4" t="inlineStr">
        <is>
          <t>Capitalized software, net</t>
        </is>
      </c>
      <c r="B8" s="6" t="n">
        <v>0</v>
      </c>
      <c r="C8" s="6" t="n">
        <v>17027</v>
      </c>
    </row>
    <row r="9">
      <c r="A9" s="4" t="inlineStr">
        <is>
          <t>Goodwill</t>
        </is>
      </c>
      <c r="B9" s="6" t="n">
        <v>14869399</v>
      </c>
      <c r="C9" s="6" t="n">
        <v>14869399</v>
      </c>
    </row>
    <row r="10">
      <c r="A10" s="4" t="inlineStr">
        <is>
          <t>Total assets</t>
        </is>
      </c>
      <c r="B10" s="6" t="n">
        <v>37143744</v>
      </c>
      <c r="C10" s="6" t="n">
        <v>56899750</v>
      </c>
    </row>
    <row r="11">
      <c r="A11" s="3" t="inlineStr">
        <is>
          <t>Current liabilities</t>
        </is>
      </c>
      <c r="B11" s="4" t="inlineStr">
        <is>
          <t xml:space="preserve"> </t>
        </is>
      </c>
      <c r="C11" s="4" t="inlineStr">
        <is>
          <t xml:space="preserve"> </t>
        </is>
      </c>
    </row>
    <row r="12">
      <c r="A12" s="4" t="inlineStr">
        <is>
          <t>Accounts payable</t>
        </is>
      </c>
      <c r="B12" s="6" t="n">
        <v>1607844</v>
      </c>
      <c r="C12" s="6" t="n">
        <v>1805320</v>
      </c>
    </row>
    <row r="13">
      <c r="A13" s="4" t="inlineStr">
        <is>
          <t>Accrued expenses and other current liabilities</t>
        </is>
      </c>
      <c r="B13" s="6" t="n">
        <v>1229000</v>
      </c>
      <c r="C13" s="6" t="n">
        <v>1535097</v>
      </c>
    </row>
    <row r="14">
      <c r="A14" s="4" t="inlineStr">
        <is>
          <t>Total current liabilities</t>
        </is>
      </c>
      <c r="B14" s="6" t="n">
        <v>2836844</v>
      </c>
      <c r="C14" s="6" t="n">
        <v>3340417</v>
      </c>
    </row>
    <row r="15">
      <c r="A15" s="4" t="inlineStr">
        <is>
          <t>Liability related to the sale of future royalties</t>
        </is>
      </c>
      <c r="B15" s="6" t="n">
        <v>60000000</v>
      </c>
      <c r="C15" s="6" t="n">
        <v>82016823</v>
      </c>
    </row>
    <row r="16">
      <c r="A16" s="4" t="inlineStr">
        <is>
          <t>Total liabilities</t>
        </is>
      </c>
      <c r="B16" s="6" t="n">
        <v>62836844</v>
      </c>
      <c r="C16" s="6" t="n">
        <v>85357240</v>
      </c>
    </row>
    <row r="17">
      <c r="A17" s="4" t="inlineStr">
        <is>
          <t>Commitments and contingencies (Note 9)</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0 shares authorized; none issued or outstanding as of December 31, 2024 and 2023, respectively</t>
        </is>
      </c>
      <c r="B19" s="4" t="inlineStr">
        <is>
          <t xml:space="preserve"> </t>
        </is>
      </c>
      <c r="C19" s="4" t="inlineStr">
        <is>
          <t xml:space="preserve"> </t>
        </is>
      </c>
    </row>
    <row r="20">
      <c r="A20" s="4" t="inlineStr">
        <is>
          <t>Common stock; $0.0001 par value; 125,000,000 shares authorized; 6,993,406 shares issued and outstanding as of December 31, 2024 and December 31, 2023</t>
        </is>
      </c>
      <c r="B20" s="6" t="n">
        <v>699</v>
      </c>
      <c r="C20" s="6" t="n">
        <v>699</v>
      </c>
    </row>
    <row r="21">
      <c r="A21" s="4" t="inlineStr">
        <is>
          <t>Additional paid-in capital</t>
        </is>
      </c>
      <c r="B21" s="6" t="n">
        <v>369682764</v>
      </c>
      <c r="C21" s="6" t="n">
        <v>368357239</v>
      </c>
    </row>
    <row r="22">
      <c r="A22" s="4" t="inlineStr">
        <is>
          <t>Accumulated deficit</t>
        </is>
      </c>
      <c r="B22" s="6" t="n">
        <v>-395376563</v>
      </c>
      <c r="C22" s="6" t="n">
        <v>-396815428</v>
      </c>
    </row>
    <row r="23">
      <c r="A23" s="4" t="inlineStr">
        <is>
          <t>Total stockholders' deficit</t>
        </is>
      </c>
      <c r="B23" s="6" t="n">
        <v>-25693100</v>
      </c>
      <c r="C23" s="6" t="n">
        <v>-28457490</v>
      </c>
    </row>
    <row r="24">
      <c r="A24" s="4" t="inlineStr">
        <is>
          <t>Total liabilities and stockholders' deficit</t>
        </is>
      </c>
      <c r="B24" s="7" t="n">
        <v>37143744</v>
      </c>
      <c r="C24" s="7" t="n">
        <v>56899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3"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t>
        </is>
      </c>
    </row>
    <row r="5">
      <c r="A5" s="4" t="inlineStr">
        <is>
          <t>Consolidation</t>
        </is>
      </c>
      <c r="B5" s="4" t="inlineStr">
        <is>
          <t>Consolidation The accompanying consolidated financial statements include the results of the Company and its wholly-owned subsidiaries, Mind-NRG Sarl and Minerva Neurosciences Securities Corporation. Intercompany transactions have been eliminated.</t>
        </is>
      </c>
    </row>
    <row r="6">
      <c r="A6" s="4" t="inlineStr">
        <is>
          <t>Significant Risks and Uncertainties</t>
        </is>
      </c>
      <c r="B6"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is>
      </c>
    </row>
    <row r="8">
      <c r="A8" s="4" t="inlineStr">
        <is>
          <t>Cash and Cash Equivalents</t>
        </is>
      </c>
      <c r="B8" s="4" t="inlineStr">
        <is>
          <t>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t>
        </is>
      </c>
    </row>
    <row r="9">
      <c r="A9" s="4" t="inlineStr">
        <is>
          <t>Restricted Cash</t>
        </is>
      </c>
      <c r="B9" s="4" t="inlineStr">
        <is>
          <t>Restricted cash Cash accounts with any type of restriction are classified as restricted. The Company maintained restricted cash balances as collateral for corporate credit cards in the amount of $ 0.1 million at December 31, 2024 and 2023 .</t>
        </is>
      </c>
    </row>
    <row r="10">
      <c r="A10" s="4" t="inlineStr">
        <is>
          <t>Research and Development Costs</t>
        </is>
      </c>
      <c r="B10" s="4" t="inlineStr">
        <is>
          <t>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t>
        </is>
      </c>
    </row>
    <row r="11">
      <c r="A11" s="4" t="inlineStr">
        <is>
          <t>Stock-Based Compensation</t>
        </is>
      </c>
      <c r="B11" s="4" t="inlineStr">
        <is>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See Note 7 for information on the Company’s performance-based restricted stock units (“PRSU”) grants.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t>
        </is>
      </c>
    </row>
    <row r="12">
      <c r="A12" s="4" t="inlineStr">
        <is>
          <t>Foreign Currency Transactions</t>
        </is>
      </c>
      <c r="B12" s="4" t="inlineStr">
        <is>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is>
      </c>
    </row>
    <row r="13">
      <c r="A13" s="4" t="inlineStr">
        <is>
          <t>Income (loss) per share</t>
        </is>
      </c>
      <c r="B13" s="4" t="inlineStr">
        <is>
          <t xml:space="preserve">Income (loss) per share Basic income (loss) per share is calculated by dividing the net income (los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
        </is>
      </c>
    </row>
    <row r="14">
      <c r="A14" s="4" t="inlineStr">
        <is>
          <t>Income Taxes</t>
        </is>
      </c>
      <c r="B14" s="4" t="inlineStr">
        <is>
          <t xml:space="preserve">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24 or 2023 . Income tax years beginning in 2021 for federal and state purposes are generally subject to examination by taxing authorities, although net operating losses from all prior years are subject to examinations and adjustments for at least three years following the year in which the tax attributes are utilized. </t>
        </is>
      </c>
    </row>
    <row r="15">
      <c r="A15" s="4" t="inlineStr">
        <is>
          <t>Concentration of Credit Risk</t>
        </is>
      </c>
      <c r="B15" s="4" t="inlineStr">
        <is>
          <t xml:space="preserve">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t>
        </is>
      </c>
    </row>
    <row r="16">
      <c r="A16" s="4" t="inlineStr">
        <is>
          <t>Equipment</t>
        </is>
      </c>
      <c r="B16" s="4" t="inlineStr">
        <is>
          <t>Equipment Equipment is stated at cost less accumulated depreciation. Equipment is depreciated on the straight-line basis over their estimated useful lives of three years . Expenditures for maintenance and repairs are charged to expense as incurred.</t>
        </is>
      </c>
    </row>
    <row r="17">
      <c r="A17" s="4" t="inlineStr">
        <is>
          <t>Software</t>
        </is>
      </c>
      <c r="B17" s="4" t="inlineStr">
        <is>
          <t>Software The Company accounts for capitalized software in accordance with the Financial Accounting Standards Board (“FASB”) Accounting Standards Codification (“ASC”) Topic 350, Intangibles—Goodwill and Other (“ASC 350-40”), which provides guidance for computer software developed or obtained for internal use. The Company is required to continually evaluate the stage of the implementation process to determine whether costs are expensed or capitalized. Costs incurred during the preliminary project phase or planning and research phase are expensed as incurred. Costs incurred during the development phase, such as material and direct services costs, compensation costs of employees associated with the development and interest cost, are capitalized as incurred. Costs incurred during the post-implementation or operation phase, such as training and maintenance costs, are expensed as incurred. In addition, costs incurred to modify existing software that result in additional functionality are capitalized as incurred. Capitalized costs are amortized over the expected useful life of the asset. In August 2018, the FASB issued ASU No. 2018-15, Intangibles - Goodwill and Other - Internal-Use Software (Subtopic 350-40), Customer’s Accounting for Implementation Costs Incurred in a Cloud Computing Arrangement That Is a Service Contract . This new guidance requires a customer in a cloud computing arrangement (i.e., hosting arrangement) that is a service contract to follow the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t>
        </is>
      </c>
    </row>
    <row r="18">
      <c r="A18" s="4" t="inlineStr">
        <is>
          <t>Leases</t>
        </is>
      </c>
      <c r="B18" s="4" t="inlineStr">
        <is>
          <t>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FASB ASC Topic 842, Leases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is>
      </c>
    </row>
    <row r="19">
      <c r="A19" s="4" t="inlineStr">
        <is>
          <t>Long-Lived Assets</t>
        </is>
      </c>
      <c r="B19" s="4" t="inlineStr">
        <is>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24 and 2023 . </t>
        </is>
      </c>
    </row>
    <row r="20">
      <c r="A20" s="4" t="inlineStr">
        <is>
          <t>Goodwill</t>
        </is>
      </c>
      <c r="B20" s="4" t="inlineStr">
        <is>
          <t xml:space="preserve">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has a single reporting unit, which is the level that the goodwill impairment test is performed. There was no impairment of goodwill for the years ended December 31, 2024 and 2023. As of December 31, 2024 , $ 14.9 million of goodwill was associated with a reporting unit with zero or negative carrying value. As the reporting unit had a positive fair value, there was no impairment associated with this reporting unit. </t>
        </is>
      </c>
    </row>
    <row r="21">
      <c r="A21" s="4" t="inlineStr">
        <is>
          <t>Fair Value of Financial Instruments</t>
        </is>
      </c>
      <c r="B21"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as of December 31, 2024 and 2023, measured at fair value on a recurring basis and indicates the fair value hierarchy of the valuation techniques the Company utilized to determine such fair value:
December 31, 2024
Total Level 1 Level 2 Level 3
Cash equivalents $ 19,574,213 $ 19,574,213 $ — $ —
Total fair value $ 19,574,213 $ 19,574,213 $ — $ —
December 31, 2023
Total Level 1 Level 2 Level 3
Cash equivalents $ 27,351,596 $ 27,351,596 $ — $ —
Total fair value $ 27,351,596 $ 27,351,596 $ —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he Company’s financial instruments consist of cash and cash equivalents, restricted cash, accounts payable, accrued expenses and liabilities related to the sale of future royalties. The carrying amounts of cash and cash equivalents, restricted cash, accounts payable, and accrued expenses approximate fair value because of their short-term nature.</t>
        </is>
      </c>
    </row>
    <row r="22">
      <c r="A22" s="4" t="inlineStr">
        <is>
          <t>Revenue Recognition</t>
        </is>
      </c>
      <c r="B22" s="4" t="inlineStr">
        <is>
          <t>Revenue recognition The Company applies the revenue recognition guidance in accordance with ASC 606, Revenue from Contracts with Customers . Revenue is recognized when persuasive evidence of an arrangement exists, delivery has occurred and title has passed, the price is fixed or determinable, and collectability is reasonably assured. The Company is a development stage company and has had no revenues from product sales to date. When the Company enters into an arrangement that meets the definition of a collaboration under ASC 808, Collaborative Arrangements , the Company recognizes revenue as research and development is performed and its respective share of the expenses are incurred. The Company assesses whether the arrangement contains multiple elements or deliverables, which may include (1) licenses to the Company's technology, (2) research and development activities performed for the collaboration partner, and (3) participation on joint steering committees. Payments may include non-refundable, upfront payments, milestone payments upon achieving significant development events, and royalties on future sales. Each required deliverable is evaluated to determine whether it qualifies as a separate unit of accounting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is>
      </c>
    </row>
    <row r="23">
      <c r="A23" s="4" t="inlineStr">
        <is>
          <t>Liability Related To The Sale Of Future Royalties</t>
        </is>
      </c>
      <c r="B23" s="4" t="inlineStr">
        <is>
          <t>Liability related to the sale of future royalties The Company treats the sale of future royalties to Royalty Pharma as a debt financing, as the Company has significant continuing involvement in facilitating the transfer of royalties to Royalty Pharma and Royalty Pharma has recourse against the Company relating to the payments due from Janssen. As a result, the Company recorded the upfront payment of $ 60 million from this transaction as a liability related to the sale of future royalties, and up to an additional $ 95 million in potential milestone payments will also be recorded as a liability related to the sale of future royalties and amortized as interest expense over the estimated remaining life of the agreement. Under the terms of the agreement, all payments from Royalty Pharma to the Company, including the initial upfront payment of $ 60 million as well as amortized interest expense and potential milestone payments, are not repayable to Royalty Pharma in the event that Janssen discontinues the clinical development of seltorexant or ceases to pursue its commercialization at a future date for any reason. The liability related to sale of future royalties and the related interest expense is based on our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recognize related non-cash interest expense or other income. For further discussion of the sale of future royalties, please refer to Note 5, Sale of Future Royalties.</t>
        </is>
      </c>
    </row>
    <row r="24">
      <c r="A24" s="4" t="inlineStr">
        <is>
          <t>Segment Information</t>
        </is>
      </c>
      <c r="B24" s="4" t="inlineStr">
        <is>
          <t>Segment information Operating segments are defined as components of an enterprise (business activity from which it earns revenue and incurs expenses) about which discrete financial information is available and regularly reviewed by the chief operating decision maker (“CODM”) in deciding how to allocate resources and in assessing performance. The Company’s CODM is the Chief Executive Officer. The CODM evaluates performance of the segments based on net income (loss). The CODM also reviews operating results and previously forecasted financial information to make decisions about allocating resources and assessing performance for the entire Company. The Company’s operations are organized into one operating and one reportable segment focused on the development and commercialization of proprietary product candidates to treat patients suffering from CNS diseases. The one operating segment is managed on a consolidated basis. The operating segment’s revenue would be generated from commercial sales or license agreements of the product candidates, however, none of the company’s product candidates have been approved for commercialization and it has not received any revenue in connection with the sale or license of its product candidates. Furthermore, except for most of Asia, the Company has global commercialization rights for roluperidone and also owns worldwide rights for MIN-301 and the Sigma Ligands. The CODM does not evaluate operating segments using asset or liability information and therefore it is not disclosed. The following table summarizes the reportable segment’s financial information:
Year Ended December 31,
2024 2023
Expenses
Research and development staff related expenses (1) $ 2,246,565 $ 2,742,809
Research and development drug product material expenses and associated costs (2) 3,298,851 687,133
Research and development stock compensation expenses (non-cash) 450,537 909,845
General and administrative staff related expenses (1) 3,374,711 3,841,422
General and administrative stock compensation expenses (non-cash) 874,988 1,058,536
Total 10,245,652 9,239,745
Other segment expense, net (3) 11,602,734 13,879,831
Total expenses 21,848,386 23,119,576
Loss from operations ( 21,848,386 ) ( 23,119,576 )
Reconciling items:
Foreign exchange losses ( 1,926 ) ( 40,235 )
Investment income 1,272,354 1,437,405
Non-cash interest expense for the sale of future royalties ( 4,562,223 ) ( 8,282,947 )
Other income 26,579,046 —
Net income (loss) $ 1,438,865 $ ( 30,005,353 ) (1) Salary, bonus, and fringe benefits are included in staff related expenses. (2) Costs associated with the Company’s drug substance validation campaign are included in drug product material expenses. (3) Insurance, consultant, audit, legal, and the C18 study costs are included in o ther segment expense, net .</t>
        </is>
      </c>
    </row>
    <row r="25">
      <c r="A25" s="4" t="inlineStr">
        <is>
          <t>Comprehensive Income (Loss)</t>
        </is>
      </c>
      <c r="B25" s="4" t="inlineStr">
        <is>
          <t>Comprehensive income (loss) The Company had no items of comprehensive income (loss) other than its net income (loss) for each period presented.</t>
        </is>
      </c>
    </row>
    <row r="26">
      <c r="A26" s="4" t="inlineStr">
        <is>
          <t>Recent Accounting Pronouncements</t>
        </is>
      </c>
      <c r="B26" s="4" t="inlineStr">
        <is>
          <t>Recent accounting pronouncements From time to time, new accounting pronouncements are issued by the FASB and are adopted by the Company as of the specified effective date. Recently adopted accounting pronouncements In November 2023, the FASB issued ASU No. 2023-07, Improvements to Reportable Segment Disclosures (Topic 280) . This ASU updates reportable segment disclosure requirements by requiring disclosures of significant reportable segment expenses that are regularly provided to the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Segment information for the inclusion of the new requir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Fair Value of Cash Equivalents and Marketable Securities Measured on Recurring Basis and Determined by Valuation Techniques</t>
        </is>
      </c>
      <c r="B4" s="4" t="inlineStr">
        <is>
          <t xml:space="preserve">The following tables present information about the Company’s cash equivalents and marketable securities as of December 31, 2024 and 2023, measured at fair value on a recurring basis and indicates the fair value hierarchy of the valuation techniques the Company utilized to determine such fair value:
December 31, 2024
Total Level 1 Level 2 Level 3
Cash equivalents $ 19,574,213 $ 19,574,213 $ — $ —
Total fair value $ 19,574,213 $ 19,574,213 $ — $ —
December 31, 2023
Total Level 1 Level 2 Level 3
Cash equivalents $ 27,351,596 $ 27,351,596 $ — $ —
Total fair value $ 27,351,596 $ 27,351,596 $ — $ — </t>
        </is>
      </c>
    </row>
    <row r="5">
      <c r="A5" s="4" t="inlineStr">
        <is>
          <t>Summarizes of Reportable Segment's Financial Information</t>
        </is>
      </c>
      <c r="B5" s="4" t="inlineStr">
        <is>
          <t>The following table summarizes the reportable segment’s financial information:
Year Ended December 31,
2024 2023
Expenses
Research and development staff related expenses (1) $ 2,246,565 $ 2,742,809
Research and development drug product material expenses and associated costs (2) 3,298,851 687,133
Research and development stock compensation expenses (non-cash) 450,537 909,845
General and administrative staff related expenses (1) 3,374,711 3,841,422
General and administrative stock compensation expenses (non-cash) 874,988 1,058,536
Total 10,245,652 9,239,745
Other segment expense, net (3) 11,602,734 13,879,831
Total expenses 21,848,386 23,119,576
Loss from operations ( 21,848,386 ) ( 23,119,576 )
Reconciling items:
Foreign exchange losses ( 1,926 ) ( 40,235 )
Investment income 1,272,354 1,437,405
Non-cash interest expense for the sale of future royalties ( 4,562,223 ) ( 8,282,947 )
Other income 26,579,046 —
Net income (loss) $ 1,438,865 $ ( 30,005,353 ) (1) Salary, bonus, and fringe benefits are included in staff related expenses. (2) Costs associated with the Company’s drug substance validation campaign are included in drug product material expenses. (3) Insurance, consultant, audit, legal, and the C18 study costs are included in o ther segment expense,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Year Ended December 31,
2024 2023
Research and development costs and other accrued expenses $ 351,782 $ 777,680
Accrued bonus 363,181 590,769
Professional fees 514,037 166,648
Accrued expenses and other current liabilities $ 1,229,000 $ 1,535,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Income (Loss) Per Share</t>
        </is>
      </c>
      <c r="B4" s="4" t="inlineStr">
        <is>
          <t xml:space="preserve">The following table sets forth the computation of basic and diluted income (loss) per share for common stockholders:
Year Ended December 31,
2024 2023
Net income (loss) $ 1,438,865 $ ( 30,005,353 )
Weighted average shares of common stock outstanding - basic 7,568,981 6,506,372
Dilutive effect 4,782 —
Weighted average shares of common stock outstanding - diluted 7,573,763 6,506,372
Net income (loss) per ordinary share:
Basic 0.19 $ ( 4.61 )
Diluted 0.19 $ ( 4.61 ) </t>
        </is>
      </c>
    </row>
    <row r="5">
      <c r="A5" s="4" t="inlineStr">
        <is>
          <t>Securities Excluded from Calculation of Weighted Average Shares Outstanding as their Effect is Antidilutive</t>
        </is>
      </c>
      <c r="B5" s="4" t="inlineStr">
        <is>
          <t xml:space="preserve">The following securities outstanding at December 31, 2024 and 2023 have been excluded from the calculation of weighted average shares outstanding as their effect on the calculation of income (loss) per share is antidilutive:
Year Ended December 31,
2024 2023
Common stock options 1,440,002 1,157,229
Performance-based restricted stock units 228,209 228,209
Common stock warrants 5,099 5,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 for Employees and Non-Employees</t>
        </is>
      </c>
      <c r="B4" s="4" t="inlineStr">
        <is>
          <t xml:space="preserve">Stock option activity for employees and non-employees for the year ended December 31, 2024 is as follows:
Shares Weighted- Weighted- Total Intrinsic
Outstanding January 1, 2024 1,157,229 $ 11.36 8.5 $ 745
Granted 451,500 $ 2.12
Exercised — $ —
Cancelled/Forfeited ( 115,000 ) $ 12.05
Expired ( 6,495 ) $ 48.00
Outstanding December 31, 2024 1,487,234 $ 8.34 8.3 $ 46
Exercisable December 31, 2024 576,351 $ 15.37 7.0 $ —
Available for future grant 32,361 </t>
        </is>
      </c>
    </row>
    <row r="5">
      <c r="A5" s="4" t="inlineStr">
        <is>
          <t>Summary of Assumptions Used in Black Scholes Model to Estimate Fair Value of Stock Options</t>
        </is>
      </c>
      <c r="B5" s="4" t="inlineStr">
        <is>
          <t>The Company uses the Black-Scholes model to estimate the fair value of stock options granted. For stock options granted during the years ended December 31, 2024 and 2023, the Company utilized the following assumptions:
Year Ended December 31,
2024 2023
Expected term (years) 5.50 - 6.25 5.50 - 6.25
Risk free interest rate 4.08 % - 4.10 % 4.68 % - 4.74 %
Volatility 121 % - 126 % 115 % - 119 %
Dividend yield 0 % 0 %
Weighted average grant date fair value per share of common stock $ 1.88 $ 5.67</t>
        </is>
      </c>
    </row>
    <row r="6">
      <c r="A6" s="4" t="inlineStr">
        <is>
          <t>Schedule of Stock-Based Compensation Expense Included in the Company's Consolidated Statements of Operations</t>
        </is>
      </c>
      <c r="B6" s="4" t="inlineStr">
        <is>
          <t xml:space="preserve">The following table presents stock-based compensation expense included in the Company’s consolidated statements of operations:
Year Ended December 31,
2024 2023
Research and development $ 450,537 $ 909,845
General and administrative 874,988 1,058,536
Total $ 1,325,525 $ 1,968,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Federal, Foreign and State Income Taxes</t>
        </is>
      </c>
      <c r="B4" s="4" t="inlineStr">
        <is>
          <t xml:space="preserve">The provision for federal, foreign and state income taxes for the years ended December 31, 2024 and 2023 are as follows:
Year Ended December 31,
2024 2023
Current income tax provision (benefit)
Federal $ — $ —
Foreign — —
State — —
Deferred income tax provision (benefit)
Federal — —
Foreign — —
State — —
Total income tax provision (benefit) $ — $ — </t>
        </is>
      </c>
    </row>
    <row r="5">
      <c r="A5" s="4" t="inlineStr">
        <is>
          <t>Schedule of Deferred Tax Assets and Liabilities</t>
        </is>
      </c>
      <c r="B5" s="4" t="inlineStr">
        <is>
          <t xml:space="preserve">Net deferred tax assets (liabilities) as of December 31, 2024 and 2023 consist of the following:
Year Ended December 31,
2024 2023
Deferred tax assets:
Net operating loss carryforwards $ 42,922,972 $ 34,490,808
Research and development tax credits 145,115 145,115
Capitalized research and development costs 25,269,520 27,901,874
Stock-based compensation 8,860,595 8,911,005
Deferred start-up and license costs 2,464,112 3,011,692
Sale of royalties 16,392,000 22,406,996
Depreciation 39 —
Total deferred tax assets 96,054,353 96,867,490
Deferred tax asset valuation allowance ( 96,054,353 ) ( 96,867,059 )
Net deferred tax assets — 431
Deferred tax liabilities:
Depreciation — ( 431 )
Total deferred tax liabilities — ( 431 )
Total $ — $ — </t>
        </is>
      </c>
    </row>
    <row r="6">
      <c r="A6" s="4" t="inlineStr">
        <is>
          <t>Schedule of Effective Income Tax Rate Reconciliation</t>
        </is>
      </c>
      <c r="B6" s="4" t="inlineStr">
        <is>
          <t>A reconciliation between the Company’s effective tax rate and the federal statutory rate for the years ended December 31, 2024 and 2023 are as follows:
Year Ended December 31,
2024 2023
Federal statutory rate 21.00 % 21.00 %
Permanent differences 14.99 % ( 0.57 %)
State income taxes, net of federal benefit 0.00 % 0.00 %
Valuation allowance ( 35.99 %) ( 20.44 %)
Effective tax rate 0.00 %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ATURE OF OPERATIONS AND LIQUIDITY - Additional Information (Details) - USD ($)</t>
        </is>
      </c>
      <c r="C1" s="2" t="inlineStr">
        <is>
          <t>1 Months Ended</t>
        </is>
      </c>
      <c r="D1" s="2" t="inlineStr">
        <is>
          <t>12 Months Ended</t>
        </is>
      </c>
    </row>
    <row r="2">
      <c r="B2" s="2" t="inlineStr">
        <is>
          <t>Jan. 19, 2021</t>
        </is>
      </c>
      <c r="C2" s="2" t="inlineStr">
        <is>
          <t>Jan. 31, 2021</t>
        </is>
      </c>
      <c r="D2" s="2" t="inlineStr">
        <is>
          <t>Dec. 31, 2024</t>
        </is>
      </c>
      <c r="E2" s="2" t="inlineStr">
        <is>
          <t>Dec. 31, 2023</t>
        </is>
      </c>
    </row>
    <row r="3">
      <c r="A3" s="3" t="inlineStr">
        <is>
          <t>Nature Of Operations And Liquidity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7" t="n">
        <v>395376563</v>
      </c>
      <c r="E4" s="7" t="n">
        <v>396815428</v>
      </c>
    </row>
    <row r="5">
      <c r="A5" s="4" t="inlineStr">
        <is>
          <t>Net cash used in operating activities</t>
        </is>
      </c>
      <c r="B5" s="4" t="inlineStr">
        <is>
          <t xml:space="preserve"> </t>
        </is>
      </c>
      <c r="C5" s="4" t="inlineStr">
        <is>
          <t xml:space="preserve"> </t>
        </is>
      </c>
      <c r="D5" s="6" t="n">
        <v>19550567</v>
      </c>
      <c r="E5" s="7" t="n">
        <v>14784732</v>
      </c>
    </row>
    <row r="6">
      <c r="A6" s="4" t="inlineStr">
        <is>
          <t>Cash, cash equivalents, restricted cash and marketable securities</t>
        </is>
      </c>
      <c r="B6" s="4" t="inlineStr">
        <is>
          <t xml:space="preserve"> </t>
        </is>
      </c>
      <c r="C6" s="4" t="inlineStr">
        <is>
          <t xml:space="preserve"> </t>
        </is>
      </c>
      <c r="D6" s="6" t="n">
        <v>21500000</v>
      </c>
      <c r="E6" s="4" t="inlineStr">
        <is>
          <t xml:space="preserve"> </t>
        </is>
      </c>
    </row>
    <row r="7">
      <c r="A7" s="4" t="inlineStr">
        <is>
          <t>Minimum market value of listed securities required for continued listing</t>
        </is>
      </c>
      <c r="B7" s="4" t="inlineStr">
        <is>
          <t xml:space="preserve"> </t>
        </is>
      </c>
      <c r="C7" s="4" t="inlineStr">
        <is>
          <t xml:space="preserve"> </t>
        </is>
      </c>
      <c r="D7" s="6" t="n">
        <v>35000000</v>
      </c>
      <c r="E7" s="4" t="inlineStr">
        <is>
          <t xml:space="preserve"> </t>
        </is>
      </c>
    </row>
    <row r="8">
      <c r="A8" s="4" t="inlineStr">
        <is>
          <t>Minimum stockholders' equity to be maintained</t>
        </is>
      </c>
      <c r="B8" s="4" t="inlineStr">
        <is>
          <t xml:space="preserve"> </t>
        </is>
      </c>
      <c r="C8" s="4" t="inlineStr">
        <is>
          <t xml:space="preserve"> </t>
        </is>
      </c>
      <c r="D8" s="6" t="n">
        <v>2500000</v>
      </c>
      <c r="E8" s="4" t="inlineStr">
        <is>
          <t xml:space="preserve"> </t>
        </is>
      </c>
    </row>
    <row r="9">
      <c r="A9" s="4" t="inlineStr">
        <is>
          <t>Seltorexant | Royalty Pharma</t>
        </is>
      </c>
      <c r="B9" s="4" t="inlineStr">
        <is>
          <t xml:space="preserve"> </t>
        </is>
      </c>
      <c r="C9" s="4" t="inlineStr">
        <is>
          <t xml:space="preserve"> </t>
        </is>
      </c>
      <c r="D9" s="4" t="inlineStr">
        <is>
          <t xml:space="preserve"> </t>
        </is>
      </c>
      <c r="E9" s="4" t="inlineStr">
        <is>
          <t xml:space="preserve"> </t>
        </is>
      </c>
    </row>
    <row r="10">
      <c r="A10" s="3" t="inlineStr">
        <is>
          <t>Nature Of Operations And Liquidity [Line Items]</t>
        </is>
      </c>
      <c r="B10" s="4" t="inlineStr">
        <is>
          <t xml:space="preserve"> </t>
        </is>
      </c>
      <c r="C10" s="4" t="inlineStr">
        <is>
          <t xml:space="preserve"> </t>
        </is>
      </c>
      <c r="D10" s="4" t="inlineStr">
        <is>
          <t xml:space="preserve"> </t>
        </is>
      </c>
      <c r="E10" s="4" t="inlineStr">
        <is>
          <t xml:space="preserve"> </t>
        </is>
      </c>
    </row>
    <row r="11">
      <c r="A11" s="4" t="inlineStr">
        <is>
          <t>Up front payment</t>
        </is>
      </c>
      <c r="B11" s="7" t="n">
        <v>60000000</v>
      </c>
      <c r="C11" s="7" t="n">
        <v>60000000</v>
      </c>
      <c r="D11" s="7" t="n">
        <v>60000000</v>
      </c>
      <c r="E11" s="4" t="inlineStr">
        <is>
          <t xml:space="preserve"> </t>
        </is>
      </c>
    </row>
    <row r="12">
      <c r="A12" s="4" t="inlineStr">
        <is>
          <t>Additional milestone payments</t>
        </is>
      </c>
      <c r="B12" s="4" t="inlineStr">
        <is>
          <t xml:space="preserve"> </t>
        </is>
      </c>
      <c r="C12" s="7" t="n">
        <v>95000000</v>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s>
  <sheetData>
    <row r="1">
      <c r="A1" s="1" t="inlineStr">
        <is>
          <t>SIGNIFICANT ACCOUNTING POLICIES - Additional Information (Details)</t>
        </is>
      </c>
      <c r="C1" s="2" t="inlineStr">
        <is>
          <t>1 Months Ended</t>
        </is>
      </c>
      <c r="D1" s="2" t="inlineStr">
        <is>
          <t>12 Months Ended</t>
        </is>
      </c>
    </row>
    <row r="2">
      <c r="B2" s="2" t="inlineStr">
        <is>
          <t>Jan. 19, 2021 USD ($)</t>
        </is>
      </c>
      <c r="C2" s="2" t="inlineStr">
        <is>
          <t>Jan. 31, 2021 USD ($)</t>
        </is>
      </c>
      <c r="D2" s="2" t="inlineStr">
        <is>
          <t>Dec. 31, 2024 USD ($) Segment</t>
        </is>
      </c>
      <c r="E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 balances as collateral for corporate credit cards</t>
        </is>
      </c>
      <c r="B4" s="4" t="inlineStr">
        <is>
          <t xml:space="preserve"> </t>
        </is>
      </c>
      <c r="C4" s="4" t="inlineStr">
        <is>
          <t xml:space="preserve"> </t>
        </is>
      </c>
      <c r="D4" s="7" t="n">
        <v>100000</v>
      </c>
      <c r="E4" s="7" t="n">
        <v>100000</v>
      </c>
    </row>
    <row r="5">
      <c r="A5" s="4" t="inlineStr">
        <is>
          <t>Interest or penalties related to income taxes</t>
        </is>
      </c>
      <c r="B5" s="4" t="inlineStr">
        <is>
          <t xml:space="preserve"> </t>
        </is>
      </c>
      <c r="C5" s="4" t="inlineStr">
        <is>
          <t xml:space="preserve"> </t>
        </is>
      </c>
      <c r="D5" s="7" t="n">
        <v>0</v>
      </c>
      <c r="E5" s="6" t="n">
        <v>0</v>
      </c>
    </row>
    <row r="6">
      <c r="A6" s="4" t="inlineStr">
        <is>
          <t>Equipment estimated useful life</t>
        </is>
      </c>
      <c r="B6" s="4" t="inlineStr">
        <is>
          <t xml:space="preserve"> </t>
        </is>
      </c>
      <c r="C6" s="4" t="inlineStr">
        <is>
          <t xml:space="preserve"> </t>
        </is>
      </c>
      <c r="D6" s="4" t="inlineStr">
        <is>
          <t>3 years</t>
        </is>
      </c>
      <c r="E6" s="4" t="inlineStr">
        <is>
          <t xml:space="preserve"> </t>
        </is>
      </c>
    </row>
    <row r="7">
      <c r="A7" s="4" t="inlineStr">
        <is>
          <t>Impairment of long-lived assets</t>
        </is>
      </c>
      <c r="B7" s="4" t="inlineStr">
        <is>
          <t xml:space="preserve"> </t>
        </is>
      </c>
      <c r="C7" s="4" t="inlineStr">
        <is>
          <t xml:space="preserve"> </t>
        </is>
      </c>
      <c r="D7" s="7" t="n">
        <v>0</v>
      </c>
      <c r="E7" s="6" t="n">
        <v>0</v>
      </c>
    </row>
    <row r="8">
      <c r="A8" s="4" t="inlineStr">
        <is>
          <t>Impairment of goodwill</t>
        </is>
      </c>
      <c r="B8" s="4" t="inlineStr">
        <is>
          <t xml:space="preserve"> </t>
        </is>
      </c>
      <c r="C8" s="4" t="inlineStr">
        <is>
          <t xml:space="preserve"> </t>
        </is>
      </c>
      <c r="D8" s="6" t="n">
        <v>0</v>
      </c>
      <c r="E8" s="6" t="n">
        <v>0</v>
      </c>
    </row>
    <row r="9">
      <c r="A9" s="4" t="inlineStr">
        <is>
          <t>Revenues from product sales to date</t>
        </is>
      </c>
      <c r="B9" s="4" t="inlineStr">
        <is>
          <t xml:space="preserve"> </t>
        </is>
      </c>
      <c r="C9" s="4" t="inlineStr">
        <is>
          <t xml:space="preserve"> </t>
        </is>
      </c>
      <c r="D9" s="6" t="n">
        <v>0</v>
      </c>
      <c r="E9" s="4" t="inlineStr">
        <is>
          <t xml:space="preserve"> </t>
        </is>
      </c>
    </row>
    <row r="10">
      <c r="A10" s="4" t="inlineStr">
        <is>
          <t>Upfront Payment Paid</t>
        </is>
      </c>
      <c r="B10" s="4" t="inlineStr">
        <is>
          <t xml:space="preserve"> </t>
        </is>
      </c>
      <c r="C10" s="4" t="inlineStr">
        <is>
          <t xml:space="preserve"> </t>
        </is>
      </c>
      <c r="D10" s="6" t="n">
        <v>60000000</v>
      </c>
      <c r="E10" s="4" t="inlineStr">
        <is>
          <t xml:space="preserve"> </t>
        </is>
      </c>
    </row>
    <row r="11">
      <c r="A11" s="4" t="inlineStr">
        <is>
          <t>Additional potential milestone payments</t>
        </is>
      </c>
      <c r="B11" s="4" t="inlineStr">
        <is>
          <t xml:space="preserve"> </t>
        </is>
      </c>
      <c r="C11" s="4" t="inlineStr">
        <is>
          <t xml:space="preserve"> </t>
        </is>
      </c>
      <c r="D11" s="7" t="n">
        <v>95000000</v>
      </c>
      <c r="E11" s="4" t="inlineStr">
        <is>
          <t xml:space="preserve"> </t>
        </is>
      </c>
    </row>
    <row r="12">
      <c r="A12" s="4" t="inlineStr">
        <is>
          <t>Number of operating segments | Segment</t>
        </is>
      </c>
      <c r="B12" s="4" t="inlineStr">
        <is>
          <t xml:space="preserve"> </t>
        </is>
      </c>
      <c r="C12" s="4" t="inlineStr">
        <is>
          <t xml:space="preserve"> </t>
        </is>
      </c>
      <c r="D12" s="6" t="n">
        <v>1</v>
      </c>
      <c r="E12" s="4" t="inlineStr">
        <is>
          <t xml:space="preserve"> </t>
        </is>
      </c>
    </row>
    <row r="13">
      <c r="A13" s="4" t="inlineStr">
        <is>
          <t>Number of reportable segments | Segment</t>
        </is>
      </c>
      <c r="B13" s="4" t="inlineStr">
        <is>
          <t xml:space="preserve"> </t>
        </is>
      </c>
      <c r="C13" s="4" t="inlineStr">
        <is>
          <t xml:space="preserve"> </t>
        </is>
      </c>
      <c r="D13" s="6" t="n">
        <v>1</v>
      </c>
      <c r="E13" s="4" t="inlineStr">
        <is>
          <t xml:space="preserve"> </t>
        </is>
      </c>
    </row>
    <row r="14">
      <c r="A14" s="4" t="inlineStr">
        <is>
          <t>Goodwill</t>
        </is>
      </c>
      <c r="B14" s="4" t="inlineStr">
        <is>
          <t xml:space="preserve"> </t>
        </is>
      </c>
      <c r="C14" s="4" t="inlineStr">
        <is>
          <t xml:space="preserve"> </t>
        </is>
      </c>
      <c r="D14" s="7" t="n">
        <v>14869399</v>
      </c>
      <c r="E14" s="7" t="n">
        <v>14869399</v>
      </c>
    </row>
    <row r="15">
      <c r="A15" s="4" t="inlineStr">
        <is>
          <t>Segment Reporting, CODM, Individual Title and Position or Group Name [Extensible Enumeration]</t>
        </is>
      </c>
      <c r="B15" s="4" t="inlineStr">
        <is>
          <t xml:space="preserve"> </t>
        </is>
      </c>
      <c r="C15" s="4" t="inlineStr">
        <is>
          <t xml:space="preserve"> </t>
        </is>
      </c>
      <c r="D15" s="4" t="inlineStr">
        <is>
          <t>srt:ChiefExecutiveOfficerMember</t>
        </is>
      </c>
      <c r="E15" s="4" t="inlineStr">
        <is>
          <t xml:space="preserve"> </t>
        </is>
      </c>
    </row>
    <row r="16">
      <c r="A16" s="4" t="inlineStr">
        <is>
          <t>Segment Reporting, CODM, Profit (Loss) Measure, How Used, Description</t>
        </is>
      </c>
      <c r="B16" s="4" t="inlineStr">
        <is>
          <t xml:space="preserve"> </t>
        </is>
      </c>
      <c r="C16" s="4" t="inlineStr">
        <is>
          <t xml:space="preserve"> </t>
        </is>
      </c>
      <c r="D16" s="4" t="inlineStr">
        <is>
          <t>Operating segments are defined as components of an enterprise (business activity from which it earns revenue and incurs expenses) about which discrete financial information is available and regularly reviewed by the chief operating decision maker (“CODM”) in deciding how to allocate resources and in assessing performance. The Company’s CODM is the Chief Executive Officer. The CODM evaluates performance of the segments based on net income (loss). The CODM also reviews operating results and previously forecasted financial information to make decisions about allocating resources and assessing performance for the entire Company.</t>
        </is>
      </c>
      <c r="E16" s="4" t="inlineStr">
        <is>
          <t xml:space="preserve"> </t>
        </is>
      </c>
    </row>
    <row r="17">
      <c r="A17" s="4" t="inlineStr">
        <is>
          <t>Single Reporting Unit</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mpairment of long-lived assets</t>
        </is>
      </c>
      <c r="B19" s="4" t="inlineStr">
        <is>
          <t xml:space="preserve"> </t>
        </is>
      </c>
      <c r="C19" s="4" t="inlineStr">
        <is>
          <t xml:space="preserve"> </t>
        </is>
      </c>
      <c r="D19" s="7" t="n">
        <v>0</v>
      </c>
      <c r="E19" s="4" t="inlineStr">
        <is>
          <t xml:space="preserve"> </t>
        </is>
      </c>
    </row>
    <row r="20">
      <c r="A20" s="4" t="inlineStr">
        <is>
          <t>Goodwill</t>
        </is>
      </c>
      <c r="B20" s="4" t="inlineStr">
        <is>
          <t xml:space="preserve"> </t>
        </is>
      </c>
      <c r="C20" s="4" t="inlineStr">
        <is>
          <t xml:space="preserve"> </t>
        </is>
      </c>
      <c r="D20" s="6" t="n">
        <v>14900000</v>
      </c>
      <c r="E20" s="4" t="inlineStr">
        <is>
          <t xml:space="preserve"> </t>
        </is>
      </c>
    </row>
    <row r="21">
      <c r="A21" s="4" t="inlineStr">
        <is>
          <t>Seltorexant | Royalty Pharma</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Upfront Payment</t>
        </is>
      </c>
      <c r="B23" s="7" t="n">
        <v>60000000</v>
      </c>
      <c r="C23" s="7" t="n">
        <v>60000000</v>
      </c>
      <c r="D23" s="7" t="n">
        <v>60000000</v>
      </c>
      <c r="E2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125000000</v>
      </c>
      <c r="C8" s="6" t="n">
        <v>125000000</v>
      </c>
    </row>
    <row r="9">
      <c r="A9" s="4" t="inlineStr">
        <is>
          <t>Common stock, shares issued</t>
        </is>
      </c>
      <c r="B9" s="6" t="n">
        <v>6993406</v>
      </c>
      <c r="C9" s="6" t="n">
        <v>6993406</v>
      </c>
    </row>
    <row r="10">
      <c r="A10" s="4" t="inlineStr">
        <is>
          <t>Common stock, shares outstanding</t>
        </is>
      </c>
      <c r="B10" s="6" t="n">
        <v>6993406</v>
      </c>
      <c r="C10" s="6" t="n">
        <v>699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Cash Equivalents and Marketable Securities Measured on Recurring Basis and Determined by Valuation Technique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19574213</v>
      </c>
      <c r="C3" s="7" t="n">
        <v>27351596</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19574213</v>
      </c>
      <c r="C6" s="6" t="n">
        <v>27351596</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9574213</v>
      </c>
      <c r="C9" s="6" t="n">
        <v>27351596</v>
      </c>
    </row>
    <row r="10">
      <c r="A10" s="4" t="inlineStr">
        <is>
          <t>Level 1 | Cash and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7" t="n">
        <v>19574213</v>
      </c>
      <c r="C12" s="7" t="n">
        <v>2735159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 Summarizes of Reportable Segment's Financial Information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search and development expenses</t>
        </is>
      </c>
      <c r="C4" s="7" t="n">
        <v>11898595</v>
      </c>
      <c r="D4" s="7" t="n">
        <v>12705253</v>
      </c>
    </row>
    <row r="5">
      <c r="A5" s="4" t="inlineStr">
        <is>
          <t>General and administrative expenses</t>
        </is>
      </c>
      <c r="C5" s="6" t="n">
        <v>9949791</v>
      </c>
      <c r="D5" s="6" t="n">
        <v>10414323</v>
      </c>
    </row>
    <row r="6">
      <c r="A6" s="4" t="inlineStr">
        <is>
          <t>Total expenses</t>
        </is>
      </c>
      <c r="C6" s="6" t="n">
        <v>21848386</v>
      </c>
      <c r="D6" s="6" t="n">
        <v>23119576</v>
      </c>
    </row>
    <row r="7">
      <c r="A7" s="4" t="inlineStr">
        <is>
          <t>Loss from operations</t>
        </is>
      </c>
      <c r="C7" s="6" t="n">
        <v>-21848386</v>
      </c>
      <c r="D7" s="6" t="n">
        <v>-23119576</v>
      </c>
    </row>
    <row r="8">
      <c r="A8" s="3" t="inlineStr">
        <is>
          <t>Reconciling items:</t>
        </is>
      </c>
      <c r="C8" s="4" t="inlineStr">
        <is>
          <t xml:space="preserve"> </t>
        </is>
      </c>
      <c r="D8" s="4" t="inlineStr">
        <is>
          <t xml:space="preserve"> </t>
        </is>
      </c>
    </row>
    <row r="9">
      <c r="A9" s="4" t="inlineStr">
        <is>
          <t>Foreign exchange losses</t>
        </is>
      </c>
      <c r="C9" s="6" t="n">
        <v>-1926</v>
      </c>
      <c r="D9" s="6" t="n">
        <v>-40235</v>
      </c>
    </row>
    <row r="10">
      <c r="A10" s="4" t="inlineStr">
        <is>
          <t>Investment income</t>
        </is>
      </c>
      <c r="C10" s="6" t="n">
        <v>1272354</v>
      </c>
      <c r="D10" s="6" t="n">
        <v>1437405</v>
      </c>
    </row>
    <row r="11">
      <c r="A11" s="4" t="inlineStr">
        <is>
          <t>Non-cash interest expense for the sale of future royalties</t>
        </is>
      </c>
      <c r="C11" s="6" t="n">
        <v>-4562223</v>
      </c>
      <c r="D11" s="6" t="n">
        <v>-8282947</v>
      </c>
    </row>
    <row r="12">
      <c r="A12" s="4" t="inlineStr">
        <is>
          <t>Other income</t>
        </is>
      </c>
      <c r="C12" s="6" t="n">
        <v>26579046</v>
      </c>
      <c r="D12" s="4" t="inlineStr">
        <is>
          <t xml:space="preserve"> </t>
        </is>
      </c>
    </row>
    <row r="13">
      <c r="A13" s="4" t="inlineStr">
        <is>
          <t>Net income (loss)</t>
        </is>
      </c>
      <c r="C13" s="6" t="n">
        <v>1438865</v>
      </c>
      <c r="D13" s="6" t="n">
        <v>-30005353</v>
      </c>
    </row>
    <row r="14">
      <c r="A14" s="4" t="inlineStr">
        <is>
          <t>Operating Segment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t>
        </is>
      </c>
      <c r="C16" s="6" t="n">
        <v>10245652</v>
      </c>
      <c r="D16" s="6" t="n">
        <v>9239745</v>
      </c>
    </row>
    <row r="17">
      <c r="A17" s="4" t="inlineStr">
        <is>
          <t>Other segment expense, net</t>
        </is>
      </c>
      <c r="B17" s="4" t="inlineStr">
        <is>
          <t>[1]</t>
        </is>
      </c>
      <c r="C17" s="6" t="n">
        <v>11602734</v>
      </c>
      <c r="D17" s="6" t="n">
        <v>13879831</v>
      </c>
    </row>
    <row r="18">
      <c r="A18" s="4" t="inlineStr">
        <is>
          <t>Total expenses</t>
        </is>
      </c>
      <c r="C18" s="6" t="n">
        <v>21848386</v>
      </c>
      <c r="D18" s="6" t="n">
        <v>23119576</v>
      </c>
    </row>
    <row r="19">
      <c r="A19" s="4" t="inlineStr">
        <is>
          <t>Loss from operations</t>
        </is>
      </c>
      <c r="C19" s="6" t="n">
        <v>-21848386</v>
      </c>
      <c r="D19" s="6" t="n">
        <v>-23119576</v>
      </c>
    </row>
    <row r="20">
      <c r="A20" s="3" t="inlineStr">
        <is>
          <t>Reconciling items:</t>
        </is>
      </c>
      <c r="C20" s="4" t="inlineStr">
        <is>
          <t xml:space="preserve"> </t>
        </is>
      </c>
      <c r="D20" s="4" t="inlineStr">
        <is>
          <t xml:space="preserve"> </t>
        </is>
      </c>
    </row>
    <row r="21">
      <c r="A21" s="4" t="inlineStr">
        <is>
          <t>Foreign exchange losses</t>
        </is>
      </c>
      <c r="C21" s="6" t="n">
        <v>-1926</v>
      </c>
      <c r="D21" s="6" t="n">
        <v>-40235</v>
      </c>
    </row>
    <row r="22">
      <c r="A22" s="4" t="inlineStr">
        <is>
          <t>Investment income</t>
        </is>
      </c>
      <c r="C22" s="6" t="n">
        <v>1272354</v>
      </c>
      <c r="D22" s="6" t="n">
        <v>1437405</v>
      </c>
    </row>
    <row r="23">
      <c r="A23" s="4" t="inlineStr">
        <is>
          <t>Non-cash interest expense for the sale of future royalties</t>
        </is>
      </c>
      <c r="C23" s="6" t="n">
        <v>-4562223</v>
      </c>
      <c r="D23" s="6" t="n">
        <v>-8282947</v>
      </c>
    </row>
    <row r="24">
      <c r="A24" s="4" t="inlineStr">
        <is>
          <t>Other income</t>
        </is>
      </c>
      <c r="C24" s="6" t="n">
        <v>26579046</v>
      </c>
      <c r="D24" s="4" t="inlineStr">
        <is>
          <t xml:space="preserve"> </t>
        </is>
      </c>
    </row>
    <row r="25">
      <c r="A25" s="4" t="inlineStr">
        <is>
          <t>Net income (loss)</t>
        </is>
      </c>
      <c r="C25" s="6" t="n">
        <v>1438865</v>
      </c>
      <c r="D25" s="6" t="n">
        <v>-30005353</v>
      </c>
    </row>
    <row r="26">
      <c r="A26" s="4" t="inlineStr">
        <is>
          <t>Operating Segments | Staff Related Expense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Research and development expenses</t>
        </is>
      </c>
      <c r="B28" s="4" t="inlineStr">
        <is>
          <t>[2]</t>
        </is>
      </c>
      <c r="C28" s="6" t="n">
        <v>2246565</v>
      </c>
      <c r="D28" s="6" t="n">
        <v>2742809</v>
      </c>
    </row>
    <row r="29">
      <c r="A29" s="4" t="inlineStr">
        <is>
          <t>General and administrative expenses</t>
        </is>
      </c>
      <c r="B29" s="4" t="inlineStr">
        <is>
          <t>[2]</t>
        </is>
      </c>
      <c r="C29" s="6" t="n">
        <v>3374711</v>
      </c>
      <c r="D29" s="6" t="n">
        <v>3841422</v>
      </c>
    </row>
    <row r="30">
      <c r="A30" s="4" t="inlineStr">
        <is>
          <t>Operating Segments | Drug Product Material Expenses and Associated Costs</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Research and development expenses</t>
        </is>
      </c>
      <c r="B32" s="4" t="inlineStr">
        <is>
          <t>[3]</t>
        </is>
      </c>
      <c r="C32" s="6" t="n">
        <v>3298851</v>
      </c>
      <c r="D32" s="6" t="n">
        <v>687133</v>
      </c>
    </row>
    <row r="33">
      <c r="A33" s="4" t="inlineStr">
        <is>
          <t>Operating Segments | Stock Compensation Expenses (Non-cash)</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Research and development expenses</t>
        </is>
      </c>
      <c r="C35" s="6" t="n">
        <v>450537</v>
      </c>
      <c r="D35" s="6" t="n">
        <v>909845</v>
      </c>
    </row>
    <row r="36">
      <c r="A36" s="4" t="inlineStr">
        <is>
          <t>General and administrative expenses</t>
        </is>
      </c>
      <c r="C36" s="7" t="n">
        <v>874988</v>
      </c>
      <c r="D36" s="7" t="n">
        <v>1058536</v>
      </c>
    </row>
    <row r="37"/>
    <row r="38">
      <c r="A38" s="4" t="inlineStr">
        <is>
          <t>[1] Insurance, consultant, audit, legal, and the C18 study costs are included in o ther segment expense, net . Salary, bonus, and fringe benefits are included in staff related expenses. Costs associated with the Company’s drug substance validation campaign are included in drug product material expenses.</t>
        </is>
      </c>
    </row>
  </sheetData>
  <mergeCells count="4">
    <mergeCell ref="A1:B2"/>
    <mergeCell ref="C1:D1"/>
    <mergeCell ref="A37:C37"/>
    <mergeCell ref="A38:C3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arch and development costs and other accrued expenses</t>
        </is>
      </c>
      <c r="B3" s="7" t="n">
        <v>351782</v>
      </c>
      <c r="C3" s="7" t="n">
        <v>777680</v>
      </c>
    </row>
    <row r="4">
      <c r="A4" s="4" t="inlineStr">
        <is>
          <t>Accrued bonus</t>
        </is>
      </c>
      <c r="B4" s="6" t="n">
        <v>363181</v>
      </c>
      <c r="C4" s="6" t="n">
        <v>590769</v>
      </c>
    </row>
    <row r="5">
      <c r="A5" s="4" t="inlineStr">
        <is>
          <t>Professional fees</t>
        </is>
      </c>
      <c r="B5" s="6" t="n">
        <v>514037</v>
      </c>
      <c r="C5" s="6" t="n">
        <v>166648</v>
      </c>
    </row>
    <row r="6">
      <c r="A6" s="4" t="inlineStr">
        <is>
          <t>Accrued expenses and other current liabilities</t>
        </is>
      </c>
      <c r="B6" s="7" t="n">
        <v>1229000</v>
      </c>
      <c r="C6" s="7" t="n">
        <v>15350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INCOME (LOSS) PER SHARE OF COMMON STOCK - Additional Information (Details) - $ / shares</t>
        </is>
      </c>
      <c r="B1" s="2" t="inlineStr">
        <is>
          <t>1 Months Ended</t>
        </is>
      </c>
      <c r="C1" s="2" t="inlineStr">
        <is>
          <t>12 Months Ended</t>
        </is>
      </c>
    </row>
    <row r="2">
      <c r="B2" s="2" t="inlineStr">
        <is>
          <t>Jun. 30, 2023</t>
        </is>
      </c>
      <c r="C2" s="2" t="inlineStr">
        <is>
          <t>Dec. 31, 2024</t>
        </is>
      </c>
    </row>
    <row r="3">
      <c r="A3" s="4" t="inlineStr">
        <is>
          <t>Performance-based Restricted Stock Units</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PRSU'S vested</t>
        </is>
      </c>
      <c r="B5" s="4" t="inlineStr">
        <is>
          <t xml:space="preserve"> </t>
        </is>
      </c>
      <c r="C5" s="6" t="n">
        <v>228213</v>
      </c>
    </row>
    <row r="6">
      <c r="A6" s="4" t="inlineStr">
        <is>
          <t>PRSU'S cancelled</t>
        </is>
      </c>
      <c r="B6" s="4" t="inlineStr">
        <is>
          <t xml:space="preserve"> </t>
        </is>
      </c>
      <c r="C6" s="6" t="n">
        <v>20218</v>
      </c>
    </row>
    <row r="7">
      <c r="A7" s="4" t="inlineStr">
        <is>
          <t>PRSU'S outstanding</t>
        </is>
      </c>
      <c r="B7" s="4" t="inlineStr">
        <is>
          <t xml:space="preserve"> </t>
        </is>
      </c>
      <c r="C7" s="6" t="n">
        <v>228209</v>
      </c>
    </row>
    <row r="8">
      <c r="A8" s="4" t="inlineStr">
        <is>
          <t>Private Placement</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Shares of common stock to purchase by warrant</t>
        </is>
      </c>
      <c r="B10" s="6" t="n">
        <v>575575</v>
      </c>
      <c r="C10" s="6" t="n">
        <v>575575</v>
      </c>
    </row>
    <row r="11">
      <c r="A11" s="4" t="inlineStr">
        <is>
          <t>Common stock exercise price per share</t>
        </is>
      </c>
      <c r="B11" s="9" t="n">
        <v>9.99</v>
      </c>
      <c r="C11" s="4" t="inlineStr">
        <is>
          <t xml:space="preserve"> </t>
        </is>
      </c>
    </row>
    <row r="12">
      <c r="A12" s="4" t="inlineStr">
        <is>
          <t>Exercise price of pre-funded warrants</t>
        </is>
      </c>
      <c r="B12" s="9" t="n">
        <v>0.01</v>
      </c>
      <c r="C12" s="4" t="inlineStr">
        <is>
          <t xml:space="preserve"> </t>
        </is>
      </c>
    </row>
    <row r="13">
      <c r="A13" s="4" t="inlineStr">
        <is>
          <t>Pre-funded warrants issuable nominal consideration per share</t>
        </is>
      </c>
      <c r="B13" s="4" t="inlineStr">
        <is>
          <t xml:space="preserve"> </t>
        </is>
      </c>
      <c r="C13" s="9" t="n">
        <v>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OF COMMON STOCK - Computation of Basic and Diluted Income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7" t="n">
        <v>1438865</v>
      </c>
      <c r="C4" s="7" t="n">
        <v>-30005353</v>
      </c>
    </row>
    <row r="5">
      <c r="A5" s="4" t="inlineStr">
        <is>
          <t>Weighted average shares of common stock outstanding - basic</t>
        </is>
      </c>
      <c r="B5" s="6" t="n">
        <v>7568981</v>
      </c>
      <c r="C5" s="6" t="n">
        <v>6506372</v>
      </c>
    </row>
    <row r="6">
      <c r="A6" s="4" t="inlineStr">
        <is>
          <t>Dilutive effect</t>
        </is>
      </c>
      <c r="B6" s="6" t="n">
        <v>4782</v>
      </c>
      <c r="C6" s="4" t="inlineStr">
        <is>
          <t xml:space="preserve"> </t>
        </is>
      </c>
    </row>
    <row r="7">
      <c r="A7" s="4" t="inlineStr">
        <is>
          <t>Weighted average shares of common stock outstanding - diluted</t>
        </is>
      </c>
      <c r="B7" s="6" t="n">
        <v>7573763</v>
      </c>
      <c r="C7" s="6" t="n">
        <v>6506372</v>
      </c>
    </row>
    <row r="8">
      <c r="A8" s="4" t="inlineStr">
        <is>
          <t>Net income (loss) per ordinary share, basic</t>
        </is>
      </c>
      <c r="B8" s="9" t="n">
        <v>0.19</v>
      </c>
      <c r="C8" s="9" t="n">
        <v>-4.61</v>
      </c>
    </row>
    <row r="9">
      <c r="A9" s="4" t="inlineStr">
        <is>
          <t>Net income (loss) per ordinary share, diluted</t>
        </is>
      </c>
      <c r="B9" s="9" t="n">
        <v>0.19</v>
      </c>
      <c r="C9" s="9" t="n">
        <v>-4.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OF COMMON STOCK - Securities Excluded from Calculation of Weighted Average Shares Outstanding as their Effect is Antidilutive (Details) - shares</t>
        </is>
      </c>
      <c r="B1" s="2" t="inlineStr">
        <is>
          <t>12 Months Ended</t>
        </is>
      </c>
    </row>
    <row r="2">
      <c r="B2" s="2" t="inlineStr">
        <is>
          <t>Dec. 31, 2024</t>
        </is>
      </c>
      <c r="C2" s="2" t="inlineStr">
        <is>
          <t>Dec. 31, 2023</t>
        </is>
      </c>
    </row>
    <row r="3">
      <c r="A3" s="4" t="inlineStr">
        <is>
          <t>Common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outstanding excluded from the calculation of weighted average shares outstanding</t>
        </is>
      </c>
      <c r="B5" s="6" t="n">
        <v>1440002</v>
      </c>
      <c r="C5" s="6" t="n">
        <v>1157229</v>
      </c>
    </row>
    <row r="6">
      <c r="A6" s="4" t="inlineStr">
        <is>
          <t>Performance-based restricted stock units ("P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outstanding excluded from the calculation of weighted average shares outstanding</t>
        </is>
      </c>
      <c r="B8" s="6" t="n">
        <v>228209</v>
      </c>
      <c r="C8" s="6" t="n">
        <v>228209</v>
      </c>
    </row>
    <row r="9">
      <c r="A9" s="4" t="inlineStr">
        <is>
          <t>Common Stock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ecurities outstanding excluded from the calculation of weighted average shares outstanding</t>
        </is>
      </c>
      <c r="B11" s="6" t="n">
        <v>5099</v>
      </c>
      <c r="C11" s="6" t="n">
        <v>50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ale of Future Royalties - Additional Information (Details) - USD ($)</t>
        </is>
      </c>
      <c r="C1" s="2" t="inlineStr">
        <is>
          <t>1 Months Ended</t>
        </is>
      </c>
      <c r="D1" s="2" t="inlineStr">
        <is>
          <t>12 Months Ended</t>
        </is>
      </c>
    </row>
    <row r="2">
      <c r="B2" s="2" t="inlineStr">
        <is>
          <t>Jan. 19, 2021</t>
        </is>
      </c>
      <c r="C2" s="2" t="inlineStr">
        <is>
          <t>Jan. 31, 2021</t>
        </is>
      </c>
      <c r="D2" s="2" t="inlineStr">
        <is>
          <t>Dec. 31, 2024</t>
        </is>
      </c>
    </row>
    <row r="3">
      <c r="A3" s="3" t="inlineStr">
        <is>
          <t>Sale Of Future Royalties [Line Items]</t>
        </is>
      </c>
      <c r="B3" s="4" t="inlineStr">
        <is>
          <t xml:space="preserve"> </t>
        </is>
      </c>
      <c r="C3" s="4" t="inlineStr">
        <is>
          <t xml:space="preserve"> </t>
        </is>
      </c>
      <c r="D3" s="4" t="inlineStr">
        <is>
          <t xml:space="preserve"> </t>
        </is>
      </c>
    </row>
    <row r="4">
      <c r="A4" s="4" t="inlineStr">
        <is>
          <t>Liability related to the sale of future royalties</t>
        </is>
      </c>
      <c r="B4" s="7" t="n">
        <v>60000000</v>
      </c>
      <c r="C4" s="4" t="inlineStr">
        <is>
          <t xml:space="preserve"> </t>
        </is>
      </c>
      <c r="D4" s="4" t="inlineStr">
        <is>
          <t xml:space="preserve"> </t>
        </is>
      </c>
    </row>
    <row r="5">
      <c r="A5" s="4" t="inlineStr">
        <is>
          <t>Annual interest rate on interest expense</t>
        </is>
      </c>
      <c r="B5" s="10" t="n">
        <v>0.105</v>
      </c>
      <c r="C5" s="4" t="inlineStr">
        <is>
          <t xml:space="preserve"> </t>
        </is>
      </c>
      <c r="D5" s="4" t="inlineStr">
        <is>
          <t xml:space="preserve"> </t>
        </is>
      </c>
    </row>
    <row r="6">
      <c r="A6" s="4" t="inlineStr">
        <is>
          <t>Initial upfront payment received</t>
        </is>
      </c>
      <c r="B6" s="4" t="inlineStr">
        <is>
          <t xml:space="preserve"> </t>
        </is>
      </c>
      <c r="C6" s="4" t="inlineStr">
        <is>
          <t xml:space="preserve"> </t>
        </is>
      </c>
      <c r="D6" s="7" t="n">
        <v>60000000</v>
      </c>
    </row>
    <row r="7">
      <c r="A7" s="4" t="inlineStr">
        <is>
          <t>Non-cash other income</t>
        </is>
      </c>
      <c r="B7" s="4" t="inlineStr">
        <is>
          <t xml:space="preserve"> </t>
        </is>
      </c>
      <c r="C7" s="4" t="inlineStr">
        <is>
          <t xml:space="preserve"> </t>
        </is>
      </c>
      <c r="D7" s="6" t="n">
        <v>26600000</v>
      </c>
    </row>
    <row r="8">
      <c r="A8" s="4" t="inlineStr">
        <is>
          <t>Seltorexant | Royalty Pharma</t>
        </is>
      </c>
      <c r="B8" s="4" t="inlineStr">
        <is>
          <t xml:space="preserve"> </t>
        </is>
      </c>
      <c r="C8" s="4" t="inlineStr">
        <is>
          <t xml:space="preserve"> </t>
        </is>
      </c>
      <c r="D8" s="4" t="inlineStr">
        <is>
          <t xml:space="preserve"> </t>
        </is>
      </c>
    </row>
    <row r="9">
      <c r="A9" s="3" t="inlineStr">
        <is>
          <t>Sale Of Future Royalties [Line Items]</t>
        </is>
      </c>
      <c r="B9" s="4" t="inlineStr">
        <is>
          <t xml:space="preserve"> </t>
        </is>
      </c>
      <c r="C9" s="4" t="inlineStr">
        <is>
          <t xml:space="preserve"> </t>
        </is>
      </c>
      <c r="D9" s="4" t="inlineStr">
        <is>
          <t xml:space="preserve"> </t>
        </is>
      </c>
    </row>
    <row r="10">
      <c r="A10" s="4" t="inlineStr">
        <is>
          <t>Upfront payment for royalty interest sold</t>
        </is>
      </c>
      <c r="B10" s="7" t="n">
        <v>60000000</v>
      </c>
      <c r="C10" s="7" t="n">
        <v>60000000</v>
      </c>
      <c r="D10" s="7" t="n">
        <v>60000000</v>
      </c>
    </row>
    <row r="11">
      <c r="A11" s="4" t="inlineStr">
        <is>
          <t>Additional milestone payments</t>
        </is>
      </c>
      <c r="B11" s="6" t="n">
        <v>95000000</v>
      </c>
      <c r="C11" s="4" t="inlineStr">
        <is>
          <t xml:space="preserve"> </t>
        </is>
      </c>
      <c r="D11" s="4" t="inlineStr">
        <is>
          <t xml:space="preserve"> </t>
        </is>
      </c>
    </row>
    <row r="12">
      <c r="A12" s="4" t="inlineStr">
        <is>
          <t>Initial upfront payment amortized interest expense potential milestone payments received</t>
        </is>
      </c>
      <c r="B12" s="6" t="n">
        <v>0</v>
      </c>
      <c r="C12" s="4" t="inlineStr">
        <is>
          <t xml:space="preserve"> </t>
        </is>
      </c>
      <c r="D12" s="4" t="inlineStr">
        <is>
          <t xml:space="preserve"> </t>
        </is>
      </c>
    </row>
    <row r="13">
      <c r="A13" s="4" t="inlineStr">
        <is>
          <t>Potential future milestone payments received</t>
        </is>
      </c>
      <c r="B13" s="7" t="n">
        <v>60000000</v>
      </c>
      <c r="C13" s="4" t="inlineStr">
        <is>
          <t xml:space="preserve"> </t>
        </is>
      </c>
      <c r="D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s>
  <sheetData>
    <row r="1">
      <c r="A1" s="1" t="inlineStr">
        <is>
          <t>STOCKHOLDERS' DEFICIT - Private Placement of Common Stock and Warrants - Additional Information (Details) - USD ($)</t>
        </is>
      </c>
      <c r="D1" s="2" t="inlineStr">
        <is>
          <t>1 Months Ended</t>
        </is>
      </c>
      <c r="E1" s="2" t="inlineStr">
        <is>
          <t>12 Months Ended</t>
        </is>
      </c>
    </row>
    <row r="2">
      <c r="B2" s="2" t="inlineStr">
        <is>
          <t>Jun. 30, 2023</t>
        </is>
      </c>
      <c r="C2" s="2" t="inlineStr">
        <is>
          <t>Jun. 27, 2023</t>
        </is>
      </c>
      <c r="D2" s="2" t="inlineStr">
        <is>
          <t>Jun. 30, 2023</t>
        </is>
      </c>
      <c r="E2" s="2" t="inlineStr">
        <is>
          <t>Dec. 31, 2024</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expenses</t>
        </is>
      </c>
      <c r="B4" s="4" t="inlineStr">
        <is>
          <t xml:space="preserve"> </t>
        </is>
      </c>
      <c r="C4" s="4" t="inlineStr">
        <is>
          <t xml:space="preserve"> </t>
        </is>
      </c>
      <c r="D4" s="4" t="inlineStr">
        <is>
          <t xml:space="preserve"> </t>
        </is>
      </c>
      <c r="E4" s="4" t="inlineStr">
        <is>
          <t xml:space="preserve"> </t>
        </is>
      </c>
      <c r="F4" s="7" t="n">
        <v>396293</v>
      </c>
    </row>
    <row r="5">
      <c r="A5" s="4" t="inlineStr">
        <is>
          <t>Net proceeds from issuance of private placement</t>
        </is>
      </c>
      <c r="B5" s="4" t="inlineStr">
        <is>
          <t xml:space="preserve"> </t>
        </is>
      </c>
      <c r="C5" s="4" t="inlineStr">
        <is>
          <t xml:space="preserve"> </t>
        </is>
      </c>
      <c r="D5" s="4" t="inlineStr">
        <is>
          <t xml:space="preserve"> </t>
        </is>
      </c>
      <c r="E5" s="4" t="inlineStr">
        <is>
          <t xml:space="preserve"> </t>
        </is>
      </c>
      <c r="F5" s="6" t="n">
        <v>19999994</v>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of common stock to purchase by warrant</t>
        </is>
      </c>
      <c r="B8" s="6" t="n">
        <v>575575</v>
      </c>
      <c r="C8" s="4" t="inlineStr">
        <is>
          <t xml:space="preserve"> </t>
        </is>
      </c>
      <c r="D8" s="6" t="n">
        <v>575575</v>
      </c>
      <c r="E8" s="6" t="n">
        <v>575575</v>
      </c>
      <c r="F8" s="4" t="inlineStr">
        <is>
          <t xml:space="preserve"> </t>
        </is>
      </c>
    </row>
    <row r="9">
      <c r="A9" s="4" t="inlineStr">
        <is>
          <t>Common stock exercise price per share</t>
        </is>
      </c>
      <c r="B9" s="9" t="n">
        <v>9.99</v>
      </c>
      <c r="C9" s="4" t="inlineStr">
        <is>
          <t xml:space="preserve"> </t>
        </is>
      </c>
      <c r="D9" s="9" t="n">
        <v>9.99</v>
      </c>
      <c r="E9" s="4" t="inlineStr">
        <is>
          <t xml:space="preserve"> </t>
        </is>
      </c>
      <c r="F9" s="4" t="inlineStr">
        <is>
          <t xml:space="preserve"> </t>
        </is>
      </c>
    </row>
    <row r="10">
      <c r="A10" s="4" t="inlineStr">
        <is>
          <t>Exercise price of pre-funded warrants</t>
        </is>
      </c>
      <c r="B10" s="4" t="inlineStr">
        <is>
          <t xml:space="preserve"> </t>
        </is>
      </c>
      <c r="C10" s="4" t="inlineStr">
        <is>
          <t xml:space="preserve"> </t>
        </is>
      </c>
      <c r="D10" s="9" t="n">
        <v>0.01</v>
      </c>
      <c r="E10" s="4" t="inlineStr">
        <is>
          <t xml:space="preserve"> </t>
        </is>
      </c>
      <c r="F10" s="4" t="inlineStr">
        <is>
          <t xml:space="preserve"> </t>
        </is>
      </c>
    </row>
    <row r="11">
      <c r="A11" s="4" t="inlineStr">
        <is>
          <t>Private Placement | Investors | Securities Purchase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issue date</t>
        </is>
      </c>
      <c r="B13" s="4" t="inlineStr">
        <is>
          <t xml:space="preserve"> </t>
        </is>
      </c>
      <c r="C13" s="4" t="inlineStr">
        <is>
          <t>Jun. 27,  2023</t>
        </is>
      </c>
      <c r="D13" s="4" t="inlineStr">
        <is>
          <t xml:space="preserve"> </t>
        </is>
      </c>
      <c r="E13" s="4" t="inlineStr">
        <is>
          <t xml:space="preserve"> </t>
        </is>
      </c>
      <c r="F13" s="4" t="inlineStr">
        <is>
          <t xml:space="preserve"> </t>
        </is>
      </c>
    </row>
    <row r="14">
      <c r="A14" s="4" t="inlineStr">
        <is>
          <t>Common stock issued and sold</t>
        </is>
      </c>
      <c r="B14" s="4" t="inlineStr">
        <is>
          <t xml:space="preserve"> </t>
        </is>
      </c>
      <c r="C14" s="6" t="n">
        <v>1425000</v>
      </c>
      <c r="D14" s="4" t="inlineStr">
        <is>
          <t xml:space="preserve"> </t>
        </is>
      </c>
      <c r="E14" s="4" t="inlineStr">
        <is>
          <t xml:space="preserve"> </t>
        </is>
      </c>
      <c r="F14" s="4" t="inlineStr">
        <is>
          <t xml:space="preserve"> </t>
        </is>
      </c>
    </row>
    <row r="15">
      <c r="A15" s="4" t="inlineStr">
        <is>
          <t>Purchase price per share</t>
        </is>
      </c>
      <c r="B15" s="4" t="inlineStr">
        <is>
          <t xml:space="preserve"> </t>
        </is>
      </c>
      <c r="C15" s="7" t="n">
        <v>10</v>
      </c>
      <c r="D15" s="4" t="inlineStr">
        <is>
          <t xml:space="preserve"> </t>
        </is>
      </c>
      <c r="E15" s="4" t="inlineStr">
        <is>
          <t xml:space="preserve"> </t>
        </is>
      </c>
      <c r="F15" s="4" t="inlineStr">
        <is>
          <t xml:space="preserve"> </t>
        </is>
      </c>
    </row>
    <row r="16">
      <c r="A16" s="4" t="inlineStr">
        <is>
          <t>Shares of common stock to purchase by warrant</t>
        </is>
      </c>
      <c r="B16" s="4" t="inlineStr">
        <is>
          <t xml:space="preserve"> </t>
        </is>
      </c>
      <c r="C16" s="6" t="n">
        <v>575575</v>
      </c>
      <c r="D16" s="4" t="inlineStr">
        <is>
          <t xml:space="preserve"> </t>
        </is>
      </c>
      <c r="E16" s="4" t="inlineStr">
        <is>
          <t xml:space="preserve"> </t>
        </is>
      </c>
      <c r="F16" s="4" t="inlineStr">
        <is>
          <t xml:space="preserve"> </t>
        </is>
      </c>
    </row>
    <row r="17">
      <c r="A17" s="4" t="inlineStr">
        <is>
          <t>Common stock exercise price per share</t>
        </is>
      </c>
      <c r="B17" s="4" t="inlineStr">
        <is>
          <t xml:space="preserve"> </t>
        </is>
      </c>
      <c r="C17" s="9" t="n">
        <v>9.99</v>
      </c>
      <c r="D17" s="4" t="inlineStr">
        <is>
          <t xml:space="preserve"> </t>
        </is>
      </c>
      <c r="E17" s="4" t="inlineStr">
        <is>
          <t xml:space="preserve"> </t>
        </is>
      </c>
      <c r="F17" s="4" t="inlineStr">
        <is>
          <t xml:space="preserve"> </t>
        </is>
      </c>
    </row>
    <row r="18">
      <c r="A18" s="4" t="inlineStr">
        <is>
          <t>Pre-funded warrants exercise price exercisable time description</t>
        </is>
      </c>
      <c r="B18" s="4" t="inlineStr">
        <is>
          <t xml:space="preserve"> </t>
        </is>
      </c>
      <c r="C18" s="4" t="inlineStr">
        <is>
          <t>The price per pre-funded warrant represents the price of $10.00 per Share sold in the Private Placement, minus the $0.01 per share exercise price of each such pre-funded warrant. The pre-funded warrants are exercisable at any time after their original issuance and will not expire until exercised in full.</t>
        </is>
      </c>
      <c r="D18" s="4" t="inlineStr">
        <is>
          <t xml:space="preserve"> </t>
        </is>
      </c>
      <c r="E18" s="4" t="inlineStr">
        <is>
          <t xml:space="preserve"> </t>
        </is>
      </c>
      <c r="F18" s="4" t="inlineStr">
        <is>
          <t xml:space="preserve"> </t>
        </is>
      </c>
    </row>
    <row r="19">
      <c r="A19" s="4" t="inlineStr">
        <is>
          <t>Exercise price of pre-funded warrants</t>
        </is>
      </c>
      <c r="B19" s="4" t="inlineStr">
        <is>
          <t xml:space="preserve"> </t>
        </is>
      </c>
      <c r="C19" s="9" t="n">
        <v>0.01</v>
      </c>
      <c r="D19" s="4" t="inlineStr">
        <is>
          <t xml:space="preserve"> </t>
        </is>
      </c>
      <c r="E19" s="4" t="inlineStr">
        <is>
          <t xml:space="preserve"> </t>
        </is>
      </c>
      <c r="F19" s="4" t="inlineStr">
        <is>
          <t xml:space="preserve"> </t>
        </is>
      </c>
    </row>
    <row r="20">
      <c r="A20" s="4" t="inlineStr">
        <is>
          <t>Notice period to change beneficial ownership limitation</t>
        </is>
      </c>
      <c r="B20" s="4" t="inlineStr">
        <is>
          <t xml:space="preserve"> </t>
        </is>
      </c>
      <c r="C20" s="4" t="inlineStr">
        <is>
          <t>61 days</t>
        </is>
      </c>
      <c r="D20" s="4" t="inlineStr">
        <is>
          <t xml:space="preserve"> </t>
        </is>
      </c>
      <c r="E20" s="4" t="inlineStr">
        <is>
          <t xml:space="preserve"> </t>
        </is>
      </c>
      <c r="F20" s="4" t="inlineStr">
        <is>
          <t xml:space="preserve"> </t>
        </is>
      </c>
    </row>
    <row r="21">
      <c r="A21" s="4" t="inlineStr">
        <is>
          <t>Maximum beneficial ownership limitation</t>
        </is>
      </c>
      <c r="B21" s="4" t="inlineStr">
        <is>
          <t xml:space="preserve"> </t>
        </is>
      </c>
      <c r="C21" s="10" t="n">
        <v>0.1999</v>
      </c>
      <c r="D21" s="4" t="inlineStr">
        <is>
          <t xml:space="preserve"> </t>
        </is>
      </c>
      <c r="E21" s="4" t="inlineStr">
        <is>
          <t xml:space="preserve"> </t>
        </is>
      </c>
      <c r="F21" s="4" t="inlineStr">
        <is>
          <t xml:space="preserve"> </t>
        </is>
      </c>
    </row>
    <row r="22">
      <c r="A22" s="4" t="inlineStr">
        <is>
          <t>Gross proceeds from issuance of private placement</t>
        </is>
      </c>
      <c r="B22" s="7" t="n">
        <v>20000000</v>
      </c>
      <c r="C22" s="4" t="inlineStr">
        <is>
          <t xml:space="preserve"> </t>
        </is>
      </c>
      <c r="D22" s="4" t="inlineStr">
        <is>
          <t xml:space="preserve"> </t>
        </is>
      </c>
      <c r="E22" s="4" t="inlineStr">
        <is>
          <t xml:space="preserve"> </t>
        </is>
      </c>
      <c r="F22" s="4" t="inlineStr">
        <is>
          <t xml:space="preserve"> </t>
        </is>
      </c>
    </row>
    <row r="23">
      <c r="A23" s="4" t="inlineStr">
        <is>
          <t>Offering expenses</t>
        </is>
      </c>
      <c r="B23" s="4" t="inlineStr">
        <is>
          <t xml:space="preserve"> </t>
        </is>
      </c>
      <c r="C23" s="4" t="inlineStr">
        <is>
          <t xml:space="preserve"> </t>
        </is>
      </c>
      <c r="D23" s="4" t="inlineStr">
        <is>
          <t xml:space="preserve"> </t>
        </is>
      </c>
      <c r="E23" s="4" t="inlineStr">
        <is>
          <t xml:space="preserve"> </t>
        </is>
      </c>
      <c r="F23" s="6" t="n">
        <v>400000</v>
      </c>
    </row>
    <row r="24">
      <c r="A24" s="4" t="inlineStr">
        <is>
          <t>Net proceeds from issuance of private placement</t>
        </is>
      </c>
      <c r="B24" s="4" t="inlineStr">
        <is>
          <t xml:space="preserve"> </t>
        </is>
      </c>
      <c r="C24" s="4" t="inlineStr">
        <is>
          <t xml:space="preserve"> </t>
        </is>
      </c>
      <c r="D24" s="4" t="inlineStr">
        <is>
          <t xml:space="preserve"> </t>
        </is>
      </c>
      <c r="E24" s="4" t="inlineStr">
        <is>
          <t xml:space="preserve"> </t>
        </is>
      </c>
      <c r="F24" s="7" t="n">
        <v>19600000</v>
      </c>
    </row>
    <row r="25">
      <c r="A25" s="4" t="inlineStr">
        <is>
          <t>Maximum percentage of common stock affiliates collectively hold</t>
        </is>
      </c>
      <c r="B25" s="4" t="inlineStr">
        <is>
          <t xml:space="preserve"> </t>
        </is>
      </c>
      <c r="C25" s="4" t="inlineStr">
        <is>
          <t xml:space="preserve"> </t>
        </is>
      </c>
      <c r="D25" s="4" t="inlineStr">
        <is>
          <t xml:space="preserve"> </t>
        </is>
      </c>
      <c r="E25" s="11" t="n">
        <v>0.1</v>
      </c>
      <c r="F25"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At-the-Market Equity Offering Program - Additional Information (Details) - shares</t>
        </is>
      </c>
      <c r="B1" s="2" t="inlineStr">
        <is>
          <t>12 Months Ended</t>
        </is>
      </c>
    </row>
    <row r="2">
      <c r="B2" s="2" t="inlineStr">
        <is>
          <t>Dec. 31, 2024</t>
        </is>
      </c>
      <c r="C2" s="2" t="inlineStr">
        <is>
          <t>Dec. 31, 2023</t>
        </is>
      </c>
    </row>
    <row r="3">
      <c r="A3" s="4" t="inlineStr">
        <is>
          <t>Sales Agreement</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ale of stock issue date</t>
        </is>
      </c>
      <c r="B5" s="4" t="inlineStr">
        <is>
          <t>Sep. 30,  2022</t>
        </is>
      </c>
      <c r="C5" s="4" t="inlineStr">
        <is>
          <t xml:space="preserve"> </t>
        </is>
      </c>
    </row>
    <row r="6">
      <c r="A6" s="4" t="inlineStr">
        <is>
          <t>Eligible for sale of equity</t>
        </is>
      </c>
      <c r="B6" s="6" t="n">
        <v>22600000</v>
      </c>
      <c r="C6" s="4" t="inlineStr">
        <is>
          <t xml:space="preserve"> </t>
        </is>
      </c>
    </row>
    <row r="7">
      <c r="A7" s="4" t="inlineStr">
        <is>
          <t>Common Stock</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ommon stock issued and sold</t>
        </is>
      </c>
      <c r="B9" s="4" t="inlineStr">
        <is>
          <t xml:space="preserve"> </t>
        </is>
      </c>
      <c r="C9" s="6" t="n">
        <v>1425000</v>
      </c>
    </row>
    <row r="10">
      <c r="A10" s="4" t="inlineStr">
        <is>
          <t>Common Stock | Sales Agreement</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ommon stock issued and sold</t>
        </is>
      </c>
      <c r="B12" s="6" t="n">
        <v>0</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48" customWidth="1" min="2" max="2"/>
  </cols>
  <sheetData>
    <row r="1">
      <c r="A1" s="1" t="inlineStr">
        <is>
          <t>STOCKHOLDERS' DEFICIT - Term Loan Warrants - Additional Information (Details)</t>
        </is>
      </c>
      <c r="B1" s="2" t="inlineStr">
        <is>
          <t>Jan. 15, 2016 USD ($) Tranche $ / shares shares</t>
        </is>
      </c>
    </row>
    <row r="2">
      <c r="A2" s="4" t="inlineStr">
        <is>
          <t>Warrant</t>
        </is>
      </c>
      <c r="B2" s="4" t="inlineStr">
        <is>
          <t xml:space="preserve"> </t>
        </is>
      </c>
    </row>
    <row r="3">
      <c r="A3" s="3" t="inlineStr">
        <is>
          <t>Class Of Warrant Or Right [Line Items]</t>
        </is>
      </c>
      <c r="B3" s="4" t="inlineStr">
        <is>
          <t xml:space="preserve"> </t>
        </is>
      </c>
    </row>
    <row r="4">
      <c r="A4" s="4" t="inlineStr">
        <is>
          <t>Expiration anniversary date of issuance</t>
        </is>
      </c>
      <c r="B4" s="4" t="inlineStr">
        <is>
          <t>10 years</t>
        </is>
      </c>
    </row>
    <row r="5">
      <c r="A5" s="4" t="inlineStr">
        <is>
          <t>Term Loan | Term A Loans</t>
        </is>
      </c>
      <c r="B5" s="4" t="inlineStr">
        <is>
          <t xml:space="preserve"> </t>
        </is>
      </c>
    </row>
    <row r="6">
      <c r="A6" s="3" t="inlineStr">
        <is>
          <t>Class Of Warrant Or Right [Line Items]</t>
        </is>
      </c>
      <c r="B6" s="4" t="inlineStr">
        <is>
          <t xml:space="preserve"> </t>
        </is>
      </c>
    </row>
    <row r="7">
      <c r="A7" s="4" t="inlineStr">
        <is>
          <t>Shares of common stock to purchase by warrant | shares</t>
        </is>
      </c>
      <c r="B7" s="6" t="n">
        <v>5099</v>
      </c>
    </row>
    <row r="8">
      <c r="A8" s="4" t="inlineStr">
        <is>
          <t>Common stock exercise price per share | $ / shares</t>
        </is>
      </c>
      <c r="B8" s="9" t="n">
        <v>44.13</v>
      </c>
    </row>
    <row r="9">
      <c r="A9" s="4" t="inlineStr">
        <is>
          <t>Loan and Security Agreement | Term Loan</t>
        </is>
      </c>
      <c r="B9" s="4" t="inlineStr">
        <is>
          <t xml:space="preserve"> </t>
        </is>
      </c>
    </row>
    <row r="10">
      <c r="A10" s="3" t="inlineStr">
        <is>
          <t>Class Of Warrant Or Right [Line Items]</t>
        </is>
      </c>
      <c r="B10" s="4" t="inlineStr">
        <is>
          <t xml:space="preserve"> </t>
        </is>
      </c>
    </row>
    <row r="11">
      <c r="A11" s="4" t="inlineStr">
        <is>
          <t>Aggregate principal amount | $</t>
        </is>
      </c>
      <c r="B11" s="7" t="n">
        <v>15000000</v>
      </c>
    </row>
    <row r="12">
      <c r="A12" s="4" t="inlineStr">
        <is>
          <t>Number of tranches | Tranche</t>
        </is>
      </c>
      <c r="B12"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Research and development</t>
        </is>
      </c>
      <c r="B4" s="7" t="n">
        <v>11898595</v>
      </c>
      <c r="C4" s="7" t="n">
        <v>12705253</v>
      </c>
    </row>
    <row r="5">
      <c r="A5" s="4" t="inlineStr">
        <is>
          <t>General and administrative</t>
        </is>
      </c>
      <c r="B5" s="6" t="n">
        <v>9949791</v>
      </c>
      <c r="C5" s="6" t="n">
        <v>10414323</v>
      </c>
    </row>
    <row r="6">
      <c r="A6" s="4" t="inlineStr">
        <is>
          <t>Total expenses</t>
        </is>
      </c>
      <c r="B6" s="6" t="n">
        <v>21848386</v>
      </c>
      <c r="C6" s="6" t="n">
        <v>23119576</v>
      </c>
    </row>
    <row r="7">
      <c r="A7" s="4" t="inlineStr">
        <is>
          <t>Loss from operations</t>
        </is>
      </c>
      <c r="B7" s="6" t="n">
        <v>-21848386</v>
      </c>
      <c r="C7" s="6" t="n">
        <v>-23119576</v>
      </c>
    </row>
    <row r="8">
      <c r="A8" s="4" t="inlineStr">
        <is>
          <t>Foreign exchange losses</t>
        </is>
      </c>
      <c r="B8" s="6" t="n">
        <v>-1926</v>
      </c>
      <c r="C8" s="6" t="n">
        <v>-40235</v>
      </c>
    </row>
    <row r="9">
      <c r="A9" s="4" t="inlineStr">
        <is>
          <t>Investment income</t>
        </is>
      </c>
      <c r="B9" s="6" t="n">
        <v>1272354</v>
      </c>
      <c r="C9" s="6" t="n">
        <v>1437405</v>
      </c>
    </row>
    <row r="10">
      <c r="A10" s="4" t="inlineStr">
        <is>
          <t>Non-cash interest expense for the sale of future royalties</t>
        </is>
      </c>
      <c r="B10" s="6" t="n">
        <v>-4562223</v>
      </c>
      <c r="C10" s="6" t="n">
        <v>-8282947</v>
      </c>
    </row>
    <row r="11">
      <c r="A11" s="4" t="inlineStr">
        <is>
          <t>Other Income</t>
        </is>
      </c>
      <c r="B11" s="6" t="n">
        <v>26579046</v>
      </c>
      <c r="C11" s="4" t="inlineStr">
        <is>
          <t xml:space="preserve"> </t>
        </is>
      </c>
    </row>
    <row r="12">
      <c r="A12" s="4" t="inlineStr">
        <is>
          <t>Net Income (Loss)</t>
        </is>
      </c>
      <c r="B12" s="7" t="n">
        <v>1438865</v>
      </c>
      <c r="C12" s="7" t="n">
        <v>-30005353</v>
      </c>
    </row>
    <row r="13">
      <c r="A13" s="4" t="inlineStr">
        <is>
          <t>Net income (loss) per share, basic</t>
        </is>
      </c>
      <c r="B13" s="9" t="n">
        <v>0.19</v>
      </c>
      <c r="C13" s="9" t="n">
        <v>-4.61</v>
      </c>
    </row>
    <row r="14">
      <c r="A14" s="4" t="inlineStr">
        <is>
          <t>Weighted average shares outstanding, basic</t>
        </is>
      </c>
      <c r="B14" s="6" t="n">
        <v>7568981</v>
      </c>
      <c r="C14" s="6" t="n">
        <v>6506372</v>
      </c>
    </row>
    <row r="15">
      <c r="A15" s="4" t="inlineStr">
        <is>
          <t>Net income (loss) per share, diluted</t>
        </is>
      </c>
      <c r="B15" s="9" t="n">
        <v>0.19</v>
      </c>
      <c r="C15" s="9" t="n">
        <v>-4.61</v>
      </c>
    </row>
    <row r="16">
      <c r="A16" s="4" t="inlineStr">
        <is>
          <t>Weighted average shares outstanding, diluted</t>
        </is>
      </c>
      <c r="B16" s="6" t="n">
        <v>7573763</v>
      </c>
      <c r="C16" s="6" t="n">
        <v>65063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AWARD PLAN AND STOCK-BASED COMPENSATION - Additional Information (Details) - USD ($)</t>
        </is>
      </c>
      <c r="C1" s="2" t="inlineStr">
        <is>
          <t>12 Months Ended</t>
        </is>
      </c>
    </row>
    <row r="2">
      <c r="B2" s="2" t="inlineStr">
        <is>
          <t>Apr. 28, 2023</t>
        </is>
      </c>
      <c r="C2" s="2" t="inlineStr">
        <is>
          <t>Dec. 31, 2024</t>
        </is>
      </c>
      <c r="D2" s="2" t="inlineStr">
        <is>
          <t>Dec. 31, 2023</t>
        </is>
      </c>
      <c r="E2" s="2" t="inlineStr">
        <is>
          <t>Aug. 06,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6993406</v>
      </c>
      <c r="D4" s="6" t="n">
        <v>6993406</v>
      </c>
      <c r="E4" s="4" t="inlineStr">
        <is>
          <t xml:space="preserve"> </t>
        </is>
      </c>
    </row>
    <row r="5">
      <c r="A5" s="4" t="inlineStr">
        <is>
          <t>Fair value of common stock on grant date (in dollars per share)</t>
        </is>
      </c>
      <c r="B5" s="4" t="inlineStr">
        <is>
          <t xml:space="preserve"> </t>
        </is>
      </c>
      <c r="C5" s="9" t="n">
        <v>6.17</v>
      </c>
      <c r="D5" s="4" t="inlineStr">
        <is>
          <t xml:space="preserve"> </t>
        </is>
      </c>
      <c r="E5" s="4" t="inlineStr">
        <is>
          <t xml:space="preserve"> </t>
        </is>
      </c>
    </row>
    <row r="6">
      <c r="A6" s="4" t="inlineStr">
        <is>
          <t>Non-cash compensation expense</t>
        </is>
      </c>
      <c r="B6" s="4" t="inlineStr">
        <is>
          <t xml:space="preserve"> </t>
        </is>
      </c>
      <c r="C6" s="7" t="n">
        <v>1325525</v>
      </c>
      <c r="D6" s="7" t="n">
        <v>1968381</v>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Fair value of common stock on grant date (in dollars per share)</t>
        </is>
      </c>
      <c r="B9" s="4" t="inlineStr">
        <is>
          <t xml:space="preserve"> </t>
        </is>
      </c>
      <c r="C9" s="9" t="n">
        <v>1.88</v>
      </c>
      <c r="D9" s="9" t="n">
        <v>5.67</v>
      </c>
      <c r="E9" s="4" t="inlineStr">
        <is>
          <t xml:space="preserve"> </t>
        </is>
      </c>
    </row>
    <row r="10">
      <c r="A10" s="4" t="inlineStr">
        <is>
          <t>Total unrecognized compensation costs</t>
        </is>
      </c>
      <c r="B10" s="4" t="inlineStr">
        <is>
          <t xml:space="preserve"> </t>
        </is>
      </c>
      <c r="C10" s="7" t="n">
        <v>2800000</v>
      </c>
      <c r="D10" s="4" t="inlineStr">
        <is>
          <t xml:space="preserve"> </t>
        </is>
      </c>
      <c r="E10" s="4" t="inlineStr">
        <is>
          <t xml:space="preserve"> </t>
        </is>
      </c>
    </row>
    <row r="11">
      <c r="A11" s="4" t="inlineStr">
        <is>
          <t>Weighted-average period over which unrecognized compensation costs is expected to be recognized</t>
        </is>
      </c>
      <c r="B11" s="4" t="inlineStr">
        <is>
          <t xml:space="preserve"> </t>
        </is>
      </c>
      <c r="C11" s="4" t="inlineStr">
        <is>
          <t>2 years 7 months 6 days</t>
        </is>
      </c>
      <c r="D11" s="4" t="inlineStr">
        <is>
          <t xml:space="preserve"> </t>
        </is>
      </c>
      <c r="E11" s="4" t="inlineStr">
        <is>
          <t xml:space="preserve"> </t>
        </is>
      </c>
    </row>
    <row r="12">
      <c r="A12" s="4" t="inlineStr">
        <is>
          <t>Dividend yield (as a percent)</t>
        </is>
      </c>
      <c r="B12" s="4" t="inlineStr">
        <is>
          <t xml:space="preserve"> </t>
        </is>
      </c>
      <c r="C12" s="11" t="n">
        <v>0</v>
      </c>
      <c r="D12" s="11" t="n">
        <v>0</v>
      </c>
      <c r="E12" s="4" t="inlineStr">
        <is>
          <t xml:space="preserve"> </t>
        </is>
      </c>
    </row>
    <row r="13">
      <c r="A13" s="4" t="inlineStr">
        <is>
          <t>Employee Stock Option | Maximum [Member]</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ercisable period</t>
        </is>
      </c>
      <c r="B15" s="4" t="inlineStr">
        <is>
          <t xml:space="preserve"> </t>
        </is>
      </c>
      <c r="C15" s="4" t="inlineStr">
        <is>
          <t>10 years</t>
        </is>
      </c>
      <c r="D15" s="4" t="inlineStr">
        <is>
          <t xml:space="preserve"> </t>
        </is>
      </c>
      <c r="E15" s="4" t="inlineStr">
        <is>
          <t xml:space="preserve"> </t>
        </is>
      </c>
    </row>
    <row r="16">
      <c r="A16" s="4" t="inlineStr">
        <is>
          <t>Employee Stock Option | Employee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4 years</t>
        </is>
      </c>
      <c r="D18" s="4" t="inlineStr">
        <is>
          <t xml:space="preserve"> </t>
        </is>
      </c>
      <c r="E18" s="4" t="inlineStr">
        <is>
          <t xml:space="preserve"> </t>
        </is>
      </c>
    </row>
    <row r="19">
      <c r="A19" s="4" t="inlineStr">
        <is>
          <t>Employee Stock Option | Directors</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row>
    <row r="22">
      <c r="A22" s="4" t="inlineStr">
        <is>
          <t>Performance-based Restricted Stock Units</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row>
    <row r="25">
      <c r="A25" s="4" t="inlineStr">
        <is>
          <t>PRSU'S outstanding</t>
        </is>
      </c>
      <c r="B25" s="4" t="inlineStr">
        <is>
          <t xml:space="preserve"> </t>
        </is>
      </c>
      <c r="C25" s="6" t="n">
        <v>228209</v>
      </c>
      <c r="D25" s="4" t="inlineStr">
        <is>
          <t xml:space="preserve"> </t>
        </is>
      </c>
      <c r="E25" s="4" t="inlineStr">
        <is>
          <t xml:space="preserve"> </t>
        </is>
      </c>
    </row>
    <row r="26">
      <c r="A26" s="4" t="inlineStr">
        <is>
          <t>PRSU'S cancelled</t>
        </is>
      </c>
      <c r="B26" s="4" t="inlineStr">
        <is>
          <t xml:space="preserve"> </t>
        </is>
      </c>
      <c r="C26" s="6" t="n">
        <v>20218</v>
      </c>
      <c r="D26" s="4" t="inlineStr">
        <is>
          <t xml:space="preserve"> </t>
        </is>
      </c>
      <c r="E26" s="4" t="inlineStr">
        <is>
          <t xml:space="preserve"> </t>
        </is>
      </c>
    </row>
    <row r="27">
      <c r="A27" s="4" t="inlineStr">
        <is>
          <t>PRSU'S vested</t>
        </is>
      </c>
      <c r="B27" s="4" t="inlineStr">
        <is>
          <t xml:space="preserve"> </t>
        </is>
      </c>
      <c r="C27" s="6" t="n">
        <v>228213</v>
      </c>
      <c r="D27" s="4" t="inlineStr">
        <is>
          <t xml:space="preserve"> </t>
        </is>
      </c>
      <c r="E27" s="4" t="inlineStr">
        <is>
          <t xml:space="preserve"> </t>
        </is>
      </c>
    </row>
    <row r="28">
      <c r="A28" s="4" t="inlineStr">
        <is>
          <t>Non-cash compensation expense</t>
        </is>
      </c>
      <c r="B28" s="4" t="inlineStr">
        <is>
          <t xml:space="preserve"> </t>
        </is>
      </c>
      <c r="C28" s="7" t="n">
        <v>200000</v>
      </c>
      <c r="D28" s="4" t="inlineStr">
        <is>
          <t xml:space="preserve"> </t>
        </is>
      </c>
      <c r="E28" s="4" t="inlineStr">
        <is>
          <t xml:space="preserve"> </t>
        </is>
      </c>
    </row>
    <row r="29">
      <c r="A29" s="4" t="inlineStr">
        <is>
          <t>Incremental Non-cash Compensation Cost</t>
        </is>
      </c>
      <c r="B29" s="11" t="n">
        <v>0.5</v>
      </c>
      <c r="C29" s="11" t="n">
        <v>0.5</v>
      </c>
      <c r="D29" s="4" t="inlineStr">
        <is>
          <t xml:space="preserve"> </t>
        </is>
      </c>
      <c r="E29" s="4" t="inlineStr">
        <is>
          <t xml:space="preserve"> </t>
        </is>
      </c>
    </row>
    <row r="30">
      <c r="A30" s="4" t="inlineStr">
        <is>
          <t>2013 Equity Incentive Pla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authorized for issuance</t>
        </is>
      </c>
      <c r="B32" s="4" t="inlineStr">
        <is>
          <t xml:space="preserve"> </t>
        </is>
      </c>
      <c r="C32" s="6" t="n">
        <v>2078917</v>
      </c>
      <c r="D32" s="4" t="inlineStr">
        <is>
          <t xml:space="preserve"> </t>
        </is>
      </c>
      <c r="E32" s="4" t="inlineStr">
        <is>
          <t xml:space="preserve"> </t>
        </is>
      </c>
    </row>
    <row r="33">
      <c r="A33" s="4" t="inlineStr">
        <is>
          <t>Option Exchange Program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Common stock, shares issued</t>
        </is>
      </c>
      <c r="B35" s="4" t="inlineStr">
        <is>
          <t xml:space="preserve"> </t>
        </is>
      </c>
      <c r="C35" s="4" t="inlineStr">
        <is>
          <t xml:space="preserve"> </t>
        </is>
      </c>
      <c r="D35" s="4" t="inlineStr">
        <is>
          <t xml:space="preserve"> </t>
        </is>
      </c>
      <c r="E35" s="6" t="n">
        <v>953980</v>
      </c>
    </row>
    <row r="36">
      <c r="A36" s="4" t="inlineStr">
        <is>
          <t>Common stock exchanged for PRSUs</t>
        </is>
      </c>
      <c r="B36" s="4" t="inlineStr">
        <is>
          <t xml:space="preserve"> </t>
        </is>
      </c>
      <c r="C36" s="4" t="inlineStr">
        <is>
          <t xml:space="preserve"> </t>
        </is>
      </c>
      <c r="D36" s="4" t="inlineStr">
        <is>
          <t xml:space="preserve"> </t>
        </is>
      </c>
      <c r="E36" s="6" t="n">
        <v>47664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AWARD PLAN AND STOCK-BASED COMPENSATION - Stock Option Activity for Employees and Non-Employees (Details) - Employees and Non-Employees Stock Option - USD ($) $ / shares in Units, $ in Thousands</t>
        </is>
      </c>
      <c r="B1" s="2" t="inlineStr">
        <is>
          <t>12 Months Ended</t>
        </is>
      </c>
    </row>
    <row r="2">
      <c r="B2" s="2" t="inlineStr">
        <is>
          <t>Dec. 31, 2024</t>
        </is>
      </c>
      <c r="C2" s="2" t="inlineStr">
        <is>
          <t>Dec. 31, 2023</t>
        </is>
      </c>
    </row>
    <row r="3">
      <c r="A3" s="3" t="inlineStr">
        <is>
          <t>Shares Issuable Pursuant to Stock Options</t>
        </is>
      </c>
      <c r="B3" s="4" t="inlineStr">
        <is>
          <t xml:space="preserve"> </t>
        </is>
      </c>
      <c r="C3" s="4" t="inlineStr">
        <is>
          <t xml:space="preserve"> </t>
        </is>
      </c>
    </row>
    <row r="4">
      <c r="A4" s="4" t="inlineStr">
        <is>
          <t>Outstanding at the beginning of period (in shares)</t>
        </is>
      </c>
      <c r="B4" s="6" t="n">
        <v>1157229</v>
      </c>
      <c r="C4" s="4" t="inlineStr">
        <is>
          <t xml:space="preserve"> </t>
        </is>
      </c>
    </row>
    <row r="5">
      <c r="A5" s="4" t="inlineStr">
        <is>
          <t>Granted (in shares)</t>
        </is>
      </c>
      <c r="B5" s="6" t="n">
        <v>451500</v>
      </c>
      <c r="C5" s="4" t="inlineStr">
        <is>
          <t xml:space="preserve"> </t>
        </is>
      </c>
    </row>
    <row r="6">
      <c r="A6" s="4" t="inlineStr">
        <is>
          <t>Cancelled/Forfeited (in shares)</t>
        </is>
      </c>
      <c r="B6" s="6" t="n">
        <v>-115000</v>
      </c>
      <c r="C6" s="4" t="inlineStr">
        <is>
          <t xml:space="preserve"> </t>
        </is>
      </c>
    </row>
    <row r="7">
      <c r="A7" s="4" t="inlineStr">
        <is>
          <t>Expired (in shares)</t>
        </is>
      </c>
      <c r="B7" s="6" t="n">
        <v>-6495</v>
      </c>
      <c r="C7" s="4" t="inlineStr">
        <is>
          <t xml:space="preserve"> </t>
        </is>
      </c>
    </row>
    <row r="8">
      <c r="A8" s="4" t="inlineStr">
        <is>
          <t>Outstanding at the end of the period (in shares)</t>
        </is>
      </c>
      <c r="B8" s="6" t="n">
        <v>1487234</v>
      </c>
      <c r="C8" s="6" t="n">
        <v>1157229</v>
      </c>
    </row>
    <row r="9">
      <c r="A9" s="4" t="inlineStr">
        <is>
          <t>Exercisable at the end of the period (in shares)</t>
        </is>
      </c>
      <c r="B9" s="6" t="n">
        <v>576351</v>
      </c>
      <c r="C9" s="4" t="inlineStr">
        <is>
          <t xml:space="preserve"> </t>
        </is>
      </c>
    </row>
    <row r="10">
      <c r="A10" s="4" t="inlineStr">
        <is>
          <t>Available for future grant (in shares)</t>
        </is>
      </c>
      <c r="B10" s="6" t="n">
        <v>32361</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the beginning of period (in dollars per share)</t>
        </is>
      </c>
      <c r="B12" s="9" t="n">
        <v>11.36</v>
      </c>
      <c r="C12" s="4" t="inlineStr">
        <is>
          <t xml:space="preserve"> </t>
        </is>
      </c>
    </row>
    <row r="13">
      <c r="A13" s="4" t="inlineStr">
        <is>
          <t>Granted (in dollars per share)</t>
        </is>
      </c>
      <c r="B13" s="12" t="n">
        <v>2.12</v>
      </c>
      <c r="C13" s="4" t="inlineStr">
        <is>
          <t xml:space="preserve"> </t>
        </is>
      </c>
    </row>
    <row r="14">
      <c r="A14" s="4" t="inlineStr">
        <is>
          <t>Cancelled/forfeited(in dollars per share)</t>
        </is>
      </c>
      <c r="B14" s="12" t="n">
        <v>12.05</v>
      </c>
      <c r="C14" s="4" t="inlineStr">
        <is>
          <t xml:space="preserve"> </t>
        </is>
      </c>
    </row>
    <row r="15">
      <c r="A15" s="4" t="inlineStr">
        <is>
          <t>Expired (in dollar per share)</t>
        </is>
      </c>
      <c r="B15" s="6" t="n">
        <v>48</v>
      </c>
      <c r="C15" s="4" t="inlineStr">
        <is>
          <t xml:space="preserve"> </t>
        </is>
      </c>
    </row>
    <row r="16">
      <c r="A16" s="4" t="inlineStr">
        <is>
          <t>Outstanding at the end of the period (in dollars per share)</t>
        </is>
      </c>
      <c r="B16" s="12" t="n">
        <v>8.34</v>
      </c>
      <c r="C16" s="9" t="n">
        <v>11.36</v>
      </c>
    </row>
    <row r="17">
      <c r="A17" s="4" t="inlineStr">
        <is>
          <t>Exercisable at the end of the period (in dollars per share)</t>
        </is>
      </c>
      <c r="B17" s="9" t="n">
        <v>15.37</v>
      </c>
      <c r="C17" s="4" t="inlineStr">
        <is>
          <t xml:space="preserve"> </t>
        </is>
      </c>
    </row>
    <row r="18">
      <c r="A18" s="4" t="inlineStr">
        <is>
          <t>Weighted-Average Remaining Contractual Term Outstanding (Years)</t>
        </is>
      </c>
      <c r="B18" s="4" t="inlineStr">
        <is>
          <t>8 years 3 months 18 days</t>
        </is>
      </c>
      <c r="C18" s="4" t="inlineStr">
        <is>
          <t>8 years 6 months</t>
        </is>
      </c>
    </row>
    <row r="19">
      <c r="A19" s="4" t="inlineStr">
        <is>
          <t>Weighted-Average Remaining Contractual Term Exercisable (Years)</t>
        </is>
      </c>
      <c r="B19" s="4" t="inlineStr">
        <is>
          <t>7 years</t>
        </is>
      </c>
      <c r="C19" s="4" t="inlineStr">
        <is>
          <t xml:space="preserve"> </t>
        </is>
      </c>
    </row>
    <row r="20">
      <c r="A20" s="4" t="inlineStr">
        <is>
          <t>Total Intrinsic Value Outstanding at the end of period</t>
        </is>
      </c>
      <c r="B20" s="7" t="n">
        <v>46</v>
      </c>
      <c r="C20" s="7" t="n">
        <v>74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AWARD PLAN AND STOCK-BASED COMPENSATION - Summary of Assumptions Used in Black Scholes Model to Estimate Fair Value of Stock Options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per share of common stock</t>
        </is>
      </c>
      <c r="B4" s="9" t="n">
        <v>6.17</v>
      </c>
      <c r="C4" s="4" t="inlineStr">
        <is>
          <t xml:space="preserve"> </t>
        </is>
      </c>
    </row>
    <row r="5">
      <c r="A5" s="4" t="inlineStr">
        <is>
          <t>Employee Stock Optio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Dividend yield</t>
        </is>
      </c>
      <c r="B7" s="11" t="n">
        <v>0</v>
      </c>
      <c r="C7" s="11" t="n">
        <v>0</v>
      </c>
    </row>
    <row r="8">
      <c r="A8" s="4" t="inlineStr">
        <is>
          <t>Weighted average grant date fair value per share of common stock</t>
        </is>
      </c>
      <c r="B8" s="9" t="n">
        <v>1.88</v>
      </c>
      <c r="C8" s="9" t="n">
        <v>5.67</v>
      </c>
    </row>
    <row r="9">
      <c r="A9" s="4" t="inlineStr">
        <is>
          <t>Employee Stock Option | Minimum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term (years)</t>
        </is>
      </c>
      <c r="B11" s="4" t="inlineStr">
        <is>
          <t>5 years 6 months</t>
        </is>
      </c>
      <c r="C11" s="4" t="inlineStr">
        <is>
          <t>5 years 6 months</t>
        </is>
      </c>
    </row>
    <row r="12">
      <c r="A12" s="4" t="inlineStr">
        <is>
          <t>Risk free interest rate</t>
        </is>
      </c>
      <c r="B12" s="10" t="n">
        <v>0.0408</v>
      </c>
      <c r="C12" s="10" t="n">
        <v>0.0468</v>
      </c>
    </row>
    <row r="13">
      <c r="A13" s="4" t="inlineStr">
        <is>
          <t>Volatility</t>
        </is>
      </c>
      <c r="B13" s="11" t="n">
        <v>1.26</v>
      </c>
      <c r="C13" s="11" t="n">
        <v>1.15</v>
      </c>
    </row>
    <row r="14">
      <c r="A14" s="4" t="inlineStr">
        <is>
          <t>Employee Stock Option | Max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 (years)</t>
        </is>
      </c>
      <c r="B16" s="4" t="inlineStr">
        <is>
          <t>6 years 3 months</t>
        </is>
      </c>
      <c r="C16" s="4" t="inlineStr">
        <is>
          <t>6 years 3 months</t>
        </is>
      </c>
    </row>
    <row r="17">
      <c r="A17" s="4" t="inlineStr">
        <is>
          <t>Risk free interest rate</t>
        </is>
      </c>
      <c r="B17" s="10" t="n">
        <v>0.041</v>
      </c>
      <c r="C17" s="10" t="n">
        <v>0.0474</v>
      </c>
    </row>
    <row r="18">
      <c r="A18" s="4" t="inlineStr">
        <is>
          <t>Volatility</t>
        </is>
      </c>
      <c r="B18" s="11" t="n">
        <v>1.21</v>
      </c>
      <c r="C18" s="11" t="n">
        <v>1.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 AND STOCK-BASED COMPENSATION - Schedule of Stock-Based Compensation Expense Included in the Company's Consolidated Statements of Operations (Details)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7" t="n">
        <v>1325525</v>
      </c>
      <c r="C4" s="7" t="n">
        <v>1968381</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 expense</t>
        </is>
      </c>
      <c r="B7" s="6" t="n">
        <v>450537</v>
      </c>
      <c r="C7" s="6" t="n">
        <v>90984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t>
        </is>
      </c>
      <c r="B10" s="7" t="n">
        <v>874988</v>
      </c>
      <c r="C10" s="7" t="n">
        <v>10585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2922972</v>
      </c>
      <c r="C3" s="7" t="n">
        <v>34490808</v>
      </c>
    </row>
    <row r="4">
      <c r="A4" s="4" t="inlineStr">
        <is>
          <t>Research and development tax credits</t>
        </is>
      </c>
      <c r="B4" s="6" t="n">
        <v>145115</v>
      </c>
      <c r="C4" s="6" t="n">
        <v>145115</v>
      </c>
    </row>
    <row r="5">
      <c r="A5" s="4" t="inlineStr">
        <is>
          <t>Capitalized research and development costs</t>
        </is>
      </c>
      <c r="B5" s="6" t="n">
        <v>25269520</v>
      </c>
      <c r="C5" s="6" t="n">
        <v>27901874</v>
      </c>
    </row>
    <row r="6">
      <c r="A6" s="4" t="inlineStr">
        <is>
          <t>Stock-based compensation</t>
        </is>
      </c>
      <c r="B6" s="6" t="n">
        <v>8860595</v>
      </c>
      <c r="C6" s="6" t="n">
        <v>8911005</v>
      </c>
    </row>
    <row r="7">
      <c r="A7" s="4" t="inlineStr">
        <is>
          <t>Deferred start-up and license costs</t>
        </is>
      </c>
      <c r="B7" s="6" t="n">
        <v>2464112</v>
      </c>
      <c r="C7" s="6" t="n">
        <v>3011692</v>
      </c>
    </row>
    <row r="8">
      <c r="A8" s="4" t="inlineStr">
        <is>
          <t>Sale of royalties</t>
        </is>
      </c>
      <c r="B8" s="6" t="n">
        <v>16392000</v>
      </c>
      <c r="C8" s="6" t="n">
        <v>22406996</v>
      </c>
    </row>
    <row r="9">
      <c r="A9" s="4" t="inlineStr">
        <is>
          <t>Depreciation</t>
        </is>
      </c>
      <c r="B9" s="6" t="n">
        <v>39</v>
      </c>
      <c r="C9" s="4" t="inlineStr">
        <is>
          <t xml:space="preserve"> </t>
        </is>
      </c>
    </row>
    <row r="10">
      <c r="A10" s="4" t="inlineStr">
        <is>
          <t>Total deferred tax assets</t>
        </is>
      </c>
      <c r="B10" s="6" t="n">
        <v>96054353</v>
      </c>
      <c r="C10" s="6" t="n">
        <v>96867490</v>
      </c>
    </row>
    <row r="11">
      <c r="A11" s="4" t="inlineStr">
        <is>
          <t>Deferred tax asset valuation allowance</t>
        </is>
      </c>
      <c r="B11" s="6" t="n">
        <v>-96054353</v>
      </c>
      <c r="C11" s="6" t="n">
        <v>-96867059</v>
      </c>
    </row>
    <row r="12">
      <c r="A12" s="4" t="inlineStr">
        <is>
          <t>Net deferred tax assets</t>
        </is>
      </c>
      <c r="B12" s="6" t="n">
        <v>0</v>
      </c>
      <c r="C12" s="6" t="n">
        <v>431</v>
      </c>
    </row>
    <row r="13">
      <c r="A13" s="3" t="inlineStr">
        <is>
          <t>Deferred tax liabilities:</t>
        </is>
      </c>
      <c r="B13" s="4" t="inlineStr">
        <is>
          <t xml:space="preserve"> </t>
        </is>
      </c>
      <c r="C13" s="4" t="inlineStr">
        <is>
          <t xml:space="preserve"> </t>
        </is>
      </c>
    </row>
    <row r="14">
      <c r="A14" s="4" t="inlineStr">
        <is>
          <t>Depreciation</t>
        </is>
      </c>
      <c r="B14" s="4" t="inlineStr">
        <is>
          <t xml:space="preserve"> </t>
        </is>
      </c>
      <c r="C14" s="6" t="n">
        <v>-431</v>
      </c>
    </row>
    <row r="15">
      <c r="A15" s="4" t="inlineStr">
        <is>
          <t>Total deferred tax liabilities</t>
        </is>
      </c>
      <c r="B15" s="7" t="n">
        <v>0</v>
      </c>
      <c r="C15" s="7" t="n">
        <v>-4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Permanent differences</t>
        </is>
      </c>
      <c r="B5" s="10" t="n">
        <v>0.1499</v>
      </c>
      <c r="C5" s="4" t="inlineStr">
        <is>
          <t>(0.57%)</t>
        </is>
      </c>
    </row>
    <row r="6">
      <c r="A6" s="4" t="inlineStr">
        <is>
          <t>State income taxes, net of federal benefit</t>
        </is>
      </c>
      <c r="B6" s="11" t="n">
        <v>0</v>
      </c>
      <c r="C6" s="11" t="n">
        <v>0</v>
      </c>
    </row>
    <row r="7">
      <c r="A7" s="4" t="inlineStr">
        <is>
          <t>Valuation allowance</t>
        </is>
      </c>
      <c r="B7" s="4" t="inlineStr">
        <is>
          <t>(35.99%)</t>
        </is>
      </c>
      <c r="C7" s="4" t="inlineStr">
        <is>
          <t>(20.44%)</t>
        </is>
      </c>
    </row>
    <row r="8">
      <c r="A8" s="4" t="inlineStr">
        <is>
          <t>Effective tax rate</t>
        </is>
      </c>
      <c r="B8" s="11" t="n">
        <v>0</v>
      </c>
      <c r="C8" s="11"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rease (decrease) in valuation allowance on net deferred tax assets</t>
        </is>
      </c>
      <c r="B4" s="7" t="n">
        <v>-800000</v>
      </c>
      <c r="C4" s="7" t="n">
        <v>6800000</v>
      </c>
    </row>
    <row r="5">
      <c r="A5" s="4" t="inlineStr">
        <is>
          <t>Unrecognized tax benefits, liability</t>
        </is>
      </c>
      <c r="B5" s="6" t="n">
        <v>0</v>
      </c>
      <c r="C5" s="6" t="n">
        <v>0</v>
      </c>
    </row>
    <row r="6">
      <c r="A6" s="4" t="inlineStr">
        <is>
          <t>Interest and penalties recognized</t>
        </is>
      </c>
      <c r="B6" s="6" t="n">
        <v>0</v>
      </c>
      <c r="C6" s="6" t="n">
        <v>0</v>
      </c>
    </row>
    <row r="7">
      <c r="A7" s="4" t="inlineStr">
        <is>
          <t>Interest and penalties accrued</t>
        </is>
      </c>
      <c r="B7" s="6" t="n">
        <v>0</v>
      </c>
      <c r="C7" s="7" t="n">
        <v>0</v>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es</t>
        </is>
      </c>
      <c r="B10" s="7" t="n">
        <v>156800000</v>
      </c>
      <c r="C10" s="4" t="inlineStr">
        <is>
          <t xml:space="preserve"> </t>
        </is>
      </c>
    </row>
    <row r="11">
      <c r="A11" s="4" t="inlineStr">
        <is>
          <t>Operating losses, year begin to expire</t>
        </is>
      </c>
      <c r="B11" s="4" t="inlineStr">
        <is>
          <t>2036</t>
        </is>
      </c>
      <c r="C11" s="4" t="inlineStr">
        <is>
          <t xml:space="preserve"> </t>
        </is>
      </c>
    </row>
    <row r="12">
      <c r="A12" s="4" t="inlineStr">
        <is>
          <t>Federal | Unlimited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es</t>
        </is>
      </c>
      <c r="B14" s="7" t="n">
        <v>135400000</v>
      </c>
      <c r="C14" s="4" t="inlineStr">
        <is>
          <t xml:space="preserve"> </t>
        </is>
      </c>
    </row>
    <row r="15">
      <c r="A15" s="4" t="inlineStr">
        <is>
          <t>Federal | Federal research and development</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Federal research and development credits</t>
        </is>
      </c>
      <c r="B17" s="7" t="n">
        <v>100000</v>
      </c>
      <c r="C17" s="4" t="inlineStr">
        <is>
          <t xml:space="preserve"> </t>
        </is>
      </c>
    </row>
    <row r="18">
      <c r="A18" s="4" t="inlineStr">
        <is>
          <t>Federal research and development credits expiration year</t>
        </is>
      </c>
      <c r="B18" s="4" t="inlineStr">
        <is>
          <t>2027</t>
        </is>
      </c>
      <c r="C18" s="4" t="inlineStr">
        <is>
          <t xml:space="preserve"> </t>
        </is>
      </c>
    </row>
    <row r="19">
      <c r="A19" s="4" t="inlineStr">
        <is>
          <t>New jersey</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Net operating losses</t>
        </is>
      </c>
      <c r="B21" s="7" t="n">
        <v>7700000</v>
      </c>
      <c r="C21" s="4" t="inlineStr">
        <is>
          <t xml:space="preserve"> </t>
        </is>
      </c>
    </row>
    <row r="22">
      <c r="A22" s="4" t="inlineStr">
        <is>
          <t>Operating losses, year begin to expire</t>
        </is>
      </c>
      <c r="B22" s="4" t="inlineStr">
        <is>
          <t>2029</t>
        </is>
      </c>
      <c r="C22" s="4" t="inlineStr">
        <is>
          <t xml:space="preserve"> </t>
        </is>
      </c>
    </row>
    <row r="23">
      <c r="A23" s="4" t="inlineStr">
        <is>
          <t>Massachusetts</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es</t>
        </is>
      </c>
      <c r="B25" s="7" t="n">
        <v>148100000</v>
      </c>
      <c r="C25" s="4" t="inlineStr">
        <is>
          <t xml:space="preserve"> </t>
        </is>
      </c>
    </row>
    <row r="26">
      <c r="A26" s="4" t="inlineStr">
        <is>
          <t>Operating losses, year begin to expire</t>
        </is>
      </c>
      <c r="B26" s="4" t="inlineStr">
        <is>
          <t>2037</t>
        </is>
      </c>
      <c r="C2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22" customWidth="1" min="3" max="3"/>
  </cols>
  <sheetData>
    <row r="1">
      <c r="A1" s="1" t="inlineStr">
        <is>
          <t>COMMITMENTS AND CONTINGENCIES - Additional Information (Details) - Regus</t>
        </is>
      </c>
      <c r="C1" s="2" t="inlineStr">
        <is>
          <t>1 Months Ended</t>
        </is>
      </c>
    </row>
    <row r="2">
      <c r="B2" s="2" t="inlineStr">
        <is>
          <t>Oct. 11, 2022 ft²</t>
        </is>
      </c>
      <c r="C2" s="2" t="inlineStr">
        <is>
          <t>Jan. 31, 2025 USD ($)</t>
        </is>
      </c>
    </row>
    <row r="3">
      <c r="A3" s="3" t="inlineStr">
        <is>
          <t>Loss Contingencies [Line Items]</t>
        </is>
      </c>
      <c r="B3" s="4" t="inlineStr">
        <is>
          <t xml:space="preserve"> </t>
        </is>
      </c>
      <c r="C3" s="4" t="inlineStr">
        <is>
          <t xml:space="preserve"> </t>
        </is>
      </c>
    </row>
    <row r="4">
      <c r="A4" s="4" t="inlineStr">
        <is>
          <t>Lease rentable square feet | ft²</t>
        </is>
      </c>
      <c r="B4" s="6" t="n">
        <v>491</v>
      </c>
      <c r="C4" s="4" t="inlineStr">
        <is>
          <t xml:space="preserve"> </t>
        </is>
      </c>
    </row>
    <row r="5">
      <c r="A5" s="4" t="inlineStr">
        <is>
          <t>Lease description</t>
        </is>
      </c>
      <c r="B5" s="4" t="inlineStr">
        <is>
          <t xml:space="preserve"> In January 2025, the Company renewed the month-to-month lease agreement commencing on February 1, 2025, with a monthly payment of $9,106. The Company has elected to not recognize the lease agreement on the balance sheet as the term of the agreement is 12 months or less.</t>
        </is>
      </c>
      <c r="C5" s="4" t="inlineStr">
        <is>
          <t xml:space="preserve"> </t>
        </is>
      </c>
    </row>
    <row r="6">
      <c r="A6" s="4" t="inlineStr">
        <is>
          <t>Subsequent Ev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ease commencement date</t>
        </is>
      </c>
      <c r="B8" s="4" t="inlineStr">
        <is>
          <t xml:space="preserve"> </t>
        </is>
      </c>
      <c r="C8" s="4" t="inlineStr">
        <is>
          <t>Feb.  01,  2025</t>
        </is>
      </c>
    </row>
    <row r="9">
      <c r="A9" s="4" t="inlineStr">
        <is>
          <t>Monthly rental rate | $</t>
        </is>
      </c>
      <c r="B9" s="4" t="inlineStr">
        <is>
          <t xml:space="preserve"> </t>
        </is>
      </c>
      <c r="C9" s="7" t="n">
        <v>91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row>
    <row r="2">
      <c r="A2" s="4" t="inlineStr">
        <is>
          <t>Balance at Dec. 31, 2022</t>
        </is>
      </c>
      <c r="B2" s="7" t="n">
        <v>-20024219</v>
      </c>
      <c r="C2" s="7" t="n">
        <v>534</v>
      </c>
      <c r="D2" s="7" t="n">
        <v>346785322</v>
      </c>
      <c r="E2" s="7" t="n">
        <v>-366810075</v>
      </c>
    </row>
    <row r="3">
      <c r="A3" s="4" t="inlineStr">
        <is>
          <t>Balance (in shares) at Dec. 31, 2022</t>
        </is>
      </c>
      <c r="B3" s="4" t="inlineStr">
        <is>
          <t xml:space="preserve"> </t>
        </is>
      </c>
      <c r="C3" s="6" t="n">
        <v>5340193</v>
      </c>
      <c r="D3" s="4" t="inlineStr">
        <is>
          <t xml:space="preserve"> </t>
        </is>
      </c>
      <c r="E3" s="4" t="inlineStr">
        <is>
          <t xml:space="preserve"> </t>
        </is>
      </c>
    </row>
    <row r="4">
      <c r="A4" s="4" t="inlineStr">
        <is>
          <t>Issuance of common stock and warrants pursuant to a private placement</t>
        </is>
      </c>
      <c r="B4" s="6" t="n">
        <v>19999994</v>
      </c>
      <c r="C4" s="7" t="n">
        <v>142</v>
      </c>
      <c r="D4" s="6" t="n">
        <v>19999852</v>
      </c>
      <c r="E4" s="4" t="inlineStr">
        <is>
          <t xml:space="preserve"> </t>
        </is>
      </c>
    </row>
    <row r="5">
      <c r="A5" s="4" t="inlineStr">
        <is>
          <t>Issuance of common stock and warrants pursuant to a private placement (in shares)</t>
        </is>
      </c>
      <c r="B5" s="4" t="inlineStr">
        <is>
          <t xml:space="preserve"> </t>
        </is>
      </c>
      <c r="C5" s="6" t="n">
        <v>1425000</v>
      </c>
      <c r="D5" s="4" t="inlineStr">
        <is>
          <t xml:space="preserve"> </t>
        </is>
      </c>
      <c r="E5" s="4" t="inlineStr">
        <is>
          <t xml:space="preserve"> </t>
        </is>
      </c>
    </row>
    <row r="6">
      <c r="A6" s="4" t="inlineStr">
        <is>
          <t>Costs related to issuance of common stock and warrants</t>
        </is>
      </c>
      <c r="B6" s="6" t="n">
        <v>-396293</v>
      </c>
      <c r="C6" s="4" t="inlineStr">
        <is>
          <t xml:space="preserve"> </t>
        </is>
      </c>
      <c r="D6" s="6" t="n">
        <v>-396293</v>
      </c>
      <c r="E6" s="4" t="inlineStr">
        <is>
          <t xml:space="preserve"> </t>
        </is>
      </c>
    </row>
    <row r="7">
      <c r="A7" s="4" t="inlineStr">
        <is>
          <t>Vesting of performance-based restricted stock units</t>
        </is>
      </c>
      <c r="B7" s="4" t="inlineStr">
        <is>
          <t xml:space="preserve"> </t>
        </is>
      </c>
      <c r="C7" s="7" t="n">
        <v>23</v>
      </c>
      <c r="D7" s="6" t="n">
        <v>-23</v>
      </c>
      <c r="E7" s="4" t="inlineStr">
        <is>
          <t xml:space="preserve"> </t>
        </is>
      </c>
    </row>
    <row r="8">
      <c r="A8" s="4" t="inlineStr">
        <is>
          <t>Vesting of performance-based restricted stock units (in shares)</t>
        </is>
      </c>
      <c r="B8" s="4" t="inlineStr">
        <is>
          <t xml:space="preserve"> </t>
        </is>
      </c>
      <c r="C8" s="6" t="n">
        <v>228213</v>
      </c>
      <c r="D8" s="4" t="inlineStr">
        <is>
          <t xml:space="preserve"> </t>
        </is>
      </c>
      <c r="E8" s="4" t="inlineStr">
        <is>
          <t xml:space="preserve"> </t>
        </is>
      </c>
    </row>
    <row r="9">
      <c r="A9" s="4" t="inlineStr">
        <is>
          <t>Stock-based compensation</t>
        </is>
      </c>
      <c r="B9" s="6" t="n">
        <v>1968381</v>
      </c>
      <c r="C9" s="4" t="inlineStr">
        <is>
          <t xml:space="preserve"> </t>
        </is>
      </c>
      <c r="D9" s="6" t="n">
        <v>1968381</v>
      </c>
      <c r="E9" s="4" t="inlineStr">
        <is>
          <t xml:space="preserve"> </t>
        </is>
      </c>
    </row>
    <row r="10">
      <c r="A10" s="4" t="inlineStr">
        <is>
          <t>Net Income (Loss)</t>
        </is>
      </c>
      <c r="B10" s="6" t="n">
        <v>-30005353</v>
      </c>
      <c r="C10" s="4" t="inlineStr">
        <is>
          <t xml:space="preserve"> </t>
        </is>
      </c>
      <c r="D10" s="4" t="inlineStr">
        <is>
          <t xml:space="preserve"> </t>
        </is>
      </c>
      <c r="E10" s="6" t="n">
        <v>-30005353</v>
      </c>
    </row>
    <row r="11">
      <c r="A11" s="4" t="inlineStr">
        <is>
          <t>Balance at Dec. 31, 2023</t>
        </is>
      </c>
      <c r="B11" s="7" t="n">
        <v>-28457490</v>
      </c>
      <c r="C11" s="7" t="n">
        <v>699</v>
      </c>
      <c r="D11" s="6" t="n">
        <v>368357239</v>
      </c>
      <c r="E11" s="6" t="n">
        <v>-396815428</v>
      </c>
    </row>
    <row r="12">
      <c r="A12" s="4" t="inlineStr">
        <is>
          <t>Balance (in shares) at Dec. 31, 2023</t>
        </is>
      </c>
      <c r="B12" s="6" t="n">
        <v>6993406</v>
      </c>
      <c r="C12" s="6" t="n">
        <v>6993406</v>
      </c>
      <c r="D12" s="4" t="inlineStr">
        <is>
          <t xml:space="preserve"> </t>
        </is>
      </c>
      <c r="E12" s="4" t="inlineStr">
        <is>
          <t xml:space="preserve"> </t>
        </is>
      </c>
    </row>
    <row r="13">
      <c r="A13" s="4" t="inlineStr">
        <is>
          <t>Stock-based compensation</t>
        </is>
      </c>
      <c r="B13" s="7" t="n">
        <v>1325525</v>
      </c>
      <c r="C13" s="4" t="inlineStr">
        <is>
          <t xml:space="preserve"> </t>
        </is>
      </c>
      <c r="D13" s="6" t="n">
        <v>1325525</v>
      </c>
      <c r="E13" s="4" t="inlineStr">
        <is>
          <t xml:space="preserve"> </t>
        </is>
      </c>
    </row>
    <row r="14">
      <c r="A14" s="4" t="inlineStr">
        <is>
          <t>Net Income (Loss)</t>
        </is>
      </c>
      <c r="B14" s="6" t="n">
        <v>1438865</v>
      </c>
      <c r="C14" s="4" t="inlineStr">
        <is>
          <t xml:space="preserve"> </t>
        </is>
      </c>
      <c r="D14" s="4" t="inlineStr">
        <is>
          <t xml:space="preserve"> </t>
        </is>
      </c>
      <c r="E14" s="6" t="n">
        <v>1438865</v>
      </c>
    </row>
    <row r="15">
      <c r="A15" s="4" t="inlineStr">
        <is>
          <t>Balance at Dec. 31, 2024</t>
        </is>
      </c>
      <c r="B15" s="7" t="n">
        <v>-25693100</v>
      </c>
      <c r="C15" s="7" t="n">
        <v>699</v>
      </c>
      <c r="D15" s="7" t="n">
        <v>369682764</v>
      </c>
      <c r="E15" s="7" t="n">
        <v>-395376563</v>
      </c>
    </row>
    <row r="16">
      <c r="A16" s="4" t="inlineStr">
        <is>
          <t>Balance (in shares) at Dec. 31, 2024</t>
        </is>
      </c>
      <c r="B16" s="6" t="n">
        <v>6993406</v>
      </c>
      <c r="C16" s="6" t="n">
        <v>6993406</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438865</v>
      </c>
      <c r="C4" s="7" t="n">
        <v>-3000535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5442</v>
      </c>
      <c r="C6" s="6" t="n">
        <v>5442</v>
      </c>
    </row>
    <row r="7">
      <c r="A7" s="4" t="inlineStr">
        <is>
          <t>Amortization of capitalized software</t>
        </is>
      </c>
      <c r="B7" s="6" t="n">
        <v>17027</v>
      </c>
      <c r="C7" s="6" t="n">
        <v>25540</v>
      </c>
    </row>
    <row r="8">
      <c r="A8" s="4" t="inlineStr">
        <is>
          <t>Stock-based compensation expense</t>
        </is>
      </c>
      <c r="B8" s="6" t="n">
        <v>1325525</v>
      </c>
      <c r="C8" s="6" t="n">
        <v>1968381</v>
      </c>
    </row>
    <row r="9">
      <c r="A9" s="4" t="inlineStr">
        <is>
          <t>Non-cash interest expense associated with the sale of future royalties</t>
        </is>
      </c>
      <c r="B9" s="6" t="n">
        <v>4562223</v>
      </c>
      <c r="C9" s="6" t="n">
        <v>8282947</v>
      </c>
    </row>
    <row r="10">
      <c r="A10" s="4" t="inlineStr">
        <is>
          <t>Remeasurement of liability related to sale of future royalties</t>
        </is>
      </c>
      <c r="B10" s="6" t="n">
        <v>-26579046</v>
      </c>
      <c r="C10" s="4" t="inlineStr">
        <is>
          <t xml:space="preserve"> </t>
        </is>
      </c>
    </row>
    <row r="11">
      <c r="A11" s="3" t="inlineStr">
        <is>
          <t>Changes in operating assets and liabilities</t>
        </is>
      </c>
      <c r="B11" s="4" t="inlineStr">
        <is>
          <t xml:space="preserve"> </t>
        </is>
      </c>
      <c r="C11" s="4" t="inlineStr">
        <is>
          <t xml:space="preserve"> </t>
        </is>
      </c>
    </row>
    <row r="12">
      <c r="A12" s="4" t="inlineStr">
        <is>
          <t>Refundable regulatory fee</t>
        </is>
      </c>
      <c r="B12" s="4" t="inlineStr">
        <is>
          <t xml:space="preserve"> </t>
        </is>
      </c>
      <c r="C12" s="6" t="n">
        <v>3117218</v>
      </c>
    </row>
    <row r="13">
      <c r="A13" s="4" t="inlineStr">
        <is>
          <t>Prepaid expenses and other current assets</t>
        </is>
      </c>
      <c r="B13" s="6" t="n">
        <v>182970</v>
      </c>
      <c r="C13" s="6" t="n">
        <v>-141748</v>
      </c>
    </row>
    <row r="14">
      <c r="A14" s="4" t="inlineStr">
        <is>
          <t>Accounts payable</t>
        </is>
      </c>
      <c r="B14" s="6" t="n">
        <v>-197476</v>
      </c>
      <c r="C14" s="6" t="n">
        <v>835653</v>
      </c>
    </row>
    <row r="15">
      <c r="A15" s="4" t="inlineStr">
        <is>
          <t>Accrued expenses and other current liabilities</t>
        </is>
      </c>
      <c r="B15" s="6" t="n">
        <v>-306097</v>
      </c>
      <c r="C15" s="6" t="n">
        <v>1127188</v>
      </c>
    </row>
    <row r="16">
      <c r="A16" s="4" t="inlineStr">
        <is>
          <t>Net cash used in operating activities</t>
        </is>
      </c>
      <c r="B16" s="6" t="n">
        <v>-19550567</v>
      </c>
      <c r="C16" s="6" t="n">
        <v>-14784732</v>
      </c>
    </row>
    <row r="17">
      <c r="A17" s="3" t="inlineStr">
        <is>
          <t>Cash flows from investing activities:</t>
        </is>
      </c>
      <c r="B17" s="4" t="inlineStr">
        <is>
          <t xml:space="preserve"> </t>
        </is>
      </c>
      <c r="C17" s="4" t="inlineStr">
        <is>
          <t xml:space="preserve"> </t>
        </is>
      </c>
    </row>
    <row r="18">
      <c r="A18" s="4" t="inlineStr">
        <is>
          <t>Net cash provided by investing activities</t>
        </is>
      </c>
      <c r="B18" s="6" t="n">
        <v>0</v>
      </c>
      <c r="C18" s="6" t="n">
        <v>0</v>
      </c>
    </row>
    <row r="19">
      <c r="A19" s="3" t="inlineStr">
        <is>
          <t>Cash flows from financing activities:</t>
        </is>
      </c>
      <c r="B19" s="4" t="inlineStr">
        <is>
          <t xml:space="preserve"> </t>
        </is>
      </c>
      <c r="C19" s="4" t="inlineStr">
        <is>
          <t xml:space="preserve"> </t>
        </is>
      </c>
    </row>
    <row r="20">
      <c r="A20" s="4" t="inlineStr">
        <is>
          <t>Proceeds from sales of common stock and warrants in private placement</t>
        </is>
      </c>
      <c r="B20" s="4" t="inlineStr">
        <is>
          <t xml:space="preserve"> </t>
        </is>
      </c>
      <c r="C20" s="6" t="n">
        <v>19999994</v>
      </c>
    </row>
    <row r="21">
      <c r="A21" s="4" t="inlineStr">
        <is>
          <t>Costs paid in connection with private placements</t>
        </is>
      </c>
      <c r="B21" s="4" t="inlineStr">
        <is>
          <t xml:space="preserve"> </t>
        </is>
      </c>
      <c r="C21" s="6" t="n">
        <v>-396293</v>
      </c>
    </row>
    <row r="22">
      <c r="A22" s="4" t="inlineStr">
        <is>
          <t>Net cash provided by financing activities</t>
        </is>
      </c>
      <c r="B22" s="4" t="inlineStr">
        <is>
          <t xml:space="preserve"> </t>
        </is>
      </c>
      <c r="C22" s="6" t="n">
        <v>19603701</v>
      </c>
    </row>
    <row r="23">
      <c r="A23" s="4" t="inlineStr">
        <is>
          <t>Net (decrease) increase in cash, cash equivalents and restricted cash</t>
        </is>
      </c>
      <c r="B23" s="6" t="n">
        <v>-19550567</v>
      </c>
      <c r="C23" s="6" t="n">
        <v>4818969</v>
      </c>
    </row>
    <row r="24">
      <c r="A24" s="3" t="inlineStr">
        <is>
          <t>Cash, cash equivalents, and restricted cash</t>
        </is>
      </c>
      <c r="B24" s="4" t="inlineStr">
        <is>
          <t xml:space="preserve"> </t>
        </is>
      </c>
      <c r="C24" s="4" t="inlineStr">
        <is>
          <t xml:space="preserve"> </t>
        </is>
      </c>
    </row>
    <row r="25">
      <c r="A25" s="4" t="inlineStr">
        <is>
          <t>Beginning of period</t>
        </is>
      </c>
      <c r="B25" s="6" t="n">
        <v>41012575</v>
      </c>
      <c r="C25" s="6" t="n">
        <v>36193606</v>
      </c>
    </row>
    <row r="26">
      <c r="A26" s="4" t="inlineStr">
        <is>
          <t>End of period</t>
        </is>
      </c>
      <c r="B26" s="6" t="n">
        <v>21462008</v>
      </c>
      <c r="C26" s="6" t="n">
        <v>41012575</v>
      </c>
    </row>
    <row r="27">
      <c r="A27" s="3" t="inlineStr">
        <is>
          <t>Reconciliation of the Condensed Consolidated Statements of Cash Flows to the Condensed Consolidated Balance Sheets</t>
        </is>
      </c>
      <c r="B27" s="4" t="inlineStr">
        <is>
          <t xml:space="preserve"> </t>
        </is>
      </c>
      <c r="C27" s="4" t="inlineStr">
        <is>
          <t xml:space="preserve"> </t>
        </is>
      </c>
    </row>
    <row r="28">
      <c r="A28" s="4" t="inlineStr">
        <is>
          <t>Cash and cash equivalents</t>
        </is>
      </c>
      <c r="B28" s="6" t="n">
        <v>21362008</v>
      </c>
      <c r="C28" s="6" t="n">
        <v>40912575</v>
      </c>
    </row>
    <row r="29">
      <c r="A29" s="4" t="inlineStr">
        <is>
          <t>Restricted cash</t>
        </is>
      </c>
      <c r="B29" s="6" t="n">
        <v>100000</v>
      </c>
      <c r="C29" s="6" t="n">
        <v>100000</v>
      </c>
    </row>
    <row r="30">
      <c r="A30" s="4" t="inlineStr">
        <is>
          <t>Total cash, cash equivalents, and restricted cash</t>
        </is>
      </c>
      <c r="B30" s="7" t="n">
        <v>21462008</v>
      </c>
      <c r="C30" s="7" t="n">
        <v>410125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patient data, and data related to our clinical trials (“Information Systems and Data”). The Company’s information security function and third-party service providers help identify, assess and manage the Company’s cybersecurity threats and risks, including through the use of the Company’s risk assessment process. The Company’s information security function and third-party service providers identify and assess risks from cybersecurity threats by monitoring and evaluating our threat environment and risk profile using various methods including, for example: • automated tools; • subscribing to reports and services that identify cybersecurity threats; • analyzing reports of threats and actors; • conducting scans of the threat environment; • evaluating our and our industry’s risk profile; • evaluating threats reported to us; • conducting audits; • conducting threat assessments for internal and external threats; • conducting vulnerability assessments to identify vulnerabilities; and • using external intelligence feeds. Depending on the environment, we implement and maintain various technical, physical, and organizational measures, processes, standards, and policies designed to manage and mitigate material risks from cybersecurity threats to our Information Systems and Data, including, for example: • our incident response plan; • incident detection and response processes; • a disaster recovery/business continuity plan; • encryption of certain data; • network security controls; • access controls; • asset management, tracking and disposal; • systems monitoring; • employee training; • penetration testing; • cybersecurity insurance; and • outsourced cybersecurity staff. Our assessment and management of material risks from cybersecurity threats are integrated into the Company’s overall risk management processes. For example, the Company's information security function works with management, including our Chief Operating Officer (“COO”)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 our external IT service provider; • professional services firms, including legal counsel; • cybersecurity consultants; • managed cybersecurity service providers; and • penetration testing firms. We use third-party service providers to perform a variety of functions throughout our business, such as application providers, contract research organizations and contract manufacturing organizations. As part of our vendor security due diligence and to manage cybersecurity risks associated with our use of certain vendors, we perform risk assessments on vendors and may include cybersecurity obligations in our contracts with them. Depending on the nature of the services provided, the sensitivity of the Information Systems and Data at issue, and the identity of the provider, our vendor due diligence involves different levels of assessment designed to help identify cybersecurity risks associated with a provider. For example, we may impose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 If our information technology systems or data, or those of third parties upon which we rely,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Governance 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COO. The COO is responsible for managing our information security function and overseeing our third-party information technology service providers. The COO is also responsible for helping to integrate cybersecurity risk considerations into the Company’s overall risk management strategy, communicating key priorities to relevant personnel, and approving budgets. Our outsourced Chief Technology Officer, who has over 20 years in executive-level IT and cybersecurity roles, is responsible for developing and implementing our technology environment and cybersecurity framework, helping the Company prepare for cybersecurity incidents, approving and implementing certain cybersecurity processes, and reviewing security assessments and other security-related reports. Our cybersecurity incident response plan is designed to escalate certain cybersecurity incidents to members of management depending on the circumstances, including the COO and Chief Financial Officer (“CFO”). The COO and CFO work with the other members of the Company’s incident response team to help the Company mitigate and remediate cybersecurity incidents of which they are notified. In addition, the Company will report to the audit committee of the board of directors for certain cybersecurity incidents. The audit committee receives periodic updates from the CFO and finance department concerning the Company’s significant cybersecurity threats and risk and the processes the Company has implemented to address them. The audit committee also receives various update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COO.</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 The board of directors’ audit committee is responsible for overseeing Company’s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Our cybersecurity risk assessment and management processes are implemented and maintained by certain Company management, including our COO.</t>
        </is>
      </c>
    </row>
    <row r="13">
      <c r="A13" s="4" t="inlineStr">
        <is>
          <t>Cybersecurity Risk Role of Management [Text Block]</t>
        </is>
      </c>
      <c r="B13" s="4" t="inlineStr">
        <is>
          <t>The COO is responsible for managing our information security function and overseeing our third-party information technology service providers. The COO is also responsible for helping to integrate cybersecurity risk considerations into the Company’s overall risk management strategy, communicating key priorities to relevant personnel, and approving budgets. Our outsourced Chief Technology Officer, who has over 20 years in executive-level IT and cybersecurity roles, is responsible for developing and implementing our technology environment and cybersecurity framework, helping the Company prepare for cybersecurity incidents, approving and implementing certain cybersecurity processes, and reviewing security assessments and other security-related reports. Our cybersecurity incident response plan is designed to escalate certain cybersecurity incidents to members of management depending on the circumstances, including the COO and Chief Financial Officer (“CFO”). The COO and CFO work with the other members of the Company’s incident response team to help the Company mitigate and remediate cybersecurity incidents of which they are notified. In addition, the Company will report to the audit committee of the board of directors for certain cybersecurity incidents. The audit committee receives periodic updates from the CFO and finance department concerning the Company’s significant cybersecurity threats and risk and the processes the Company has implemented to address them. The audit committee also receives various update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 The COO is also responsible for helping to integrate cybersecurity risk considerations into the Company’s overall risk management strategy, communicating key priorities to relevant personnel, and approving budgets.</t>
        </is>
      </c>
    </row>
    <row r="16">
      <c r="A16" s="4" t="inlineStr">
        <is>
          <t>Cybersecurity Risk Management Expertise of Management Responsible [Text Block]</t>
        </is>
      </c>
      <c r="B16" s="4" t="inlineStr">
        <is>
          <t xml:space="preserve">Our outsourced Chief Technology Officer, who has over 20 years in executive-level IT and cybersecurity roles, is responsible for developing and implementing our technology environment and cybersecurity framework, helping the Company prepare for cybersecurity incidents, approving and implementing certain cybersecurity processes, and reviewing security assessments and other security-related reports. </t>
        </is>
      </c>
    </row>
    <row r="17">
      <c r="A17" s="4" t="inlineStr">
        <is>
          <t>Cybersecurity Risk Process for Informing Management or Committees Responsible [Text Block]</t>
        </is>
      </c>
      <c r="B17" s="4" t="inlineStr">
        <is>
          <t>Our cybersecurity incident response plan is designed to escalate certain cybersecurity incidents to members of management depending on the circumstances, including the COO and Chief Financial Officer (“CFO”). The COO and CFO work with the other members of the Company’s incident response team to help the Company mitigate and remediate cybersecurity incidents of which they are notified. In addition, the Company will report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438865</v>
      </c>
      <c r="C4" s="7" t="n">
        <v>-300053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1:30:08Z</dcterms:created>
  <dcterms:modified xmlns:dcterms="http://purl.org/dc/terms/" xmlns:xsi="http://www.w3.org/2001/XMLSchema-instance" xsi:type="dcterms:W3CDTF">2025-02-25T11:30:08Z</dcterms:modified>
</cp:coreProperties>
</file>